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Basis of Presentation and Signi" sheetId="8" r:id="rId8"/>
    <s:sheet name="Licensing Agreements and Contra" sheetId="9" r:id="rId9"/>
    <s:sheet name="Stockholders' Equity" sheetId="10" r:id="rId10"/>
    <s:sheet name="Net Loss Per Share" sheetId="11" r:id="rId11"/>
    <s:sheet name="Industry Segment and Operations" sheetId="12" r:id="rId12"/>
    <s:sheet name="Legal Proceedings" sheetId="13" r:id="rId13"/>
    <s:sheet name="Basis of Presentation and Sig14" sheetId="14" r:id="rId14"/>
    <s:sheet name="Basis of Presentation and Sig15" sheetId="15" r:id="rId15"/>
    <s:sheet name="Stockholders' Equity (Tables)" sheetId="16" r:id="rId16"/>
    <s:sheet name="Industry Segment and Operatio17" sheetId="17" r:id="rId17"/>
    <s:sheet name="Basis of Presentation and Sig18" sheetId="18" r:id="rId18"/>
    <s:sheet name="Basis of Presentation and Sig19" sheetId="19" r:id="rId19"/>
    <s:sheet name="License Agreements and Contract" sheetId="20" r:id="rId20"/>
    <s:sheet name="Stockholders' Equity - Addition" sheetId="21" r:id="rId21"/>
    <s:sheet name="Stockholders' Equity - Summary " sheetId="22" r:id="rId22"/>
    <s:sheet name="Stockholders' Equity - Assumpti" sheetId="23" r:id="rId23"/>
    <s:sheet name="Stockholders' Equity - Schedule" sheetId="24" r:id="rId24"/>
    <s:sheet name="Stockholders' Equity - Fair Val" sheetId="25" r:id="rId25"/>
    <s:sheet name="Net Loss Per Share - Additional" sheetId="26" r:id="rId26"/>
    <s:sheet name="Industry Segment and Operatio27" sheetId="27" r:id="rId27"/>
    <s:sheet name="Industry Segment and Operatio28" sheetId="28" r:id="rId28"/>
    <s:sheet name="Industry Segment and Operatio29" sheetId="29" r:id="rId29"/>
    <s:sheet name="Legal Proceedings - Additional " sheetId="30" r:id="rId30"/>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TRS</t>
  </si>
  <si>
    <t>Entity Registrant Name</t>
  </si>
  <si>
    <t>ANTARES PHARMA,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Long-term investments</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Common Stock: $0.01 par; authorized 200,000,000 shares; 154,806,749 and 131,743,365 issued and outstanding at June 30,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naudited) - USD ($)</t>
  </si>
  <si>
    <t>Statement of Comprehensive Income [Abstract]</t>
  </si>
  <si>
    <t>Foreign currency translation adjustment</t>
  </si>
  <si>
    <t>Comprehensive loss</t>
  </si>
  <si>
    <t>Consolidated Statements of Cash Flows (Unaudited) - USD ($)</t>
  </si>
  <si>
    <t>Cash flows from operating activities:</t>
  </si>
  <si>
    <t>Adjustments to reconcile net loss to net cash used in operating activities:</t>
  </si>
  <si>
    <t>Depreciation and amortization</t>
  </si>
  <si>
    <t>Disposal of equipment</t>
  </si>
  <si>
    <t>Stock-based compensation expense</t>
  </si>
  <si>
    <t>Amortization of premiums and discounts</t>
  </si>
  <si>
    <t>Changes in operating assets and liabilit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issuance of common stock, net</t>
  </si>
  <si>
    <t>Proceeds from exercise of stock options and warrants</t>
  </si>
  <si>
    <t>Taxes paid related to net share settlement of equity awards</t>
  </si>
  <si>
    <t>Net cash provided by financing activities</t>
  </si>
  <si>
    <t>Effect of exchange rate changes on cash and cash equivalents</t>
  </si>
  <si>
    <t>Net increase in cash and cash equivalents</t>
  </si>
  <si>
    <t>Cash and cash equivalents:</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Supplemental disclosure of non-cash financing activities:</t>
  </si>
  <si>
    <t>Expenses incurred in connection with issuance of common stock recorded in accounts payable and accrued expenses</t>
  </si>
  <si>
    <t>Description of Business</t>
  </si>
  <si>
    <t>Accounting Policies [Abstract]</t>
  </si>
  <si>
    <t>1. Description of Business
Antares Pharma, Inc. (“Antares” or the
“Company”) is an emerging, specialty pharmaceutical
company focusing on the development and commercialization of
self-administered parenteral pharmaceutical products and
technologies. The Company has numerous partnership arrangements
with several industry leading pharmaceutical companies, as well as
multiple internal product development programs.
The Company develops and manufactures, for itself and with its
partners, novel, pressure-assisted injector devices, with and
without needles, which allow patients to self-inject drugs. It
makes a reusable, needle-free spring action injection device which
is marketed through its partners for use with human growth hormone
(hGH). The Company has also developed variations of the needle-free
injector by adding a small shielded needle to a pre-filled,
single-use disposable injector, called the Vibex ®
In February 2014, the Company launched its product OTREXUP™
(methotrexate) injection, which is the first subcutaneous
methotrexate for once weekly self-administration with an
easy-to-use, single dose, disposable auto injector approved by the
U.S. Food and Drug Administration (“FDA”).
OTREXUP™ is indicated for adults with severe active
rheumatoid arthritis (“RA”), children with active
polyarticular juvenile idiopathic arthritis and adults with severe
recalcitrant psoriasis (“psoriasis”). To date, Antares
has received FDA approval for dosage strengths of 7.5 mg, 10 mg, 15
mg, 20 mg and 25 mg of OTREXUP™.
The Company has other products at various stages of development and
approval. Antares is developing Vibex ® ® ®
The Company has formed significant strategic alliances with several
leading pharmaceutical companies, including Teva Pharmaceutical
Industries, Ltd. (“Teva”), Ferring Pharmaceuticals Inc.
and Ferring B.V. (together “Ferring”), and JCR
Pharmaceuticals Co., Ltd. (“JCR”). Through these
relationships, the company develops and applies its drug delivery
systems in collaborations with the pharmaceutical partners to
enhance the partners’ drug compounds and delivery
methods.</t>
  </si>
  <si>
    <t>Basis of Presentation and Significant Accounting Policies</t>
  </si>
  <si>
    <t>2. Basis of Presentation and
Significant Accounting Policies
The accompanying unaudited consolidated financial statements have
been prepared in accordance with generally accepted accounting
principles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4. Operating results for
the three and six months ended June 30, 2015 are not
necessarily indicative of the results that may be expected for the
year ending December 31, 2015.
Certain prior year amounts have been reclassified in the
consolidated financial statements to conform to the current year
presentation. These reclassifications were made to
present selling, general and administrative expenses in one
line in the consolidated statements of operations. In prior years,
sales and marketing expenses and general and administrative
expenses were presented in separate lines. These reclassifications
had no effect on previously reported net income or total operating
expenses.
Investments
All short-term and long-term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June 30, 2015 and
December 31, 2014, the Company’s short-term investments
had a carrying value of $6,001,895 and $6,002,438, respectively. As
of June 30, 2015, the Company had long-term investments with a
carrying value of $9,016,818, and held no long-term investments as
of December 31, 2014. The carrying value of the
Company’s short-term and long-term investments as of
June 30, 2015 and December 31, 2014, approximated fair
value.
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
June 30,
December 31,
2015 2014
Inventories:
Raw material $ 388,499 $ 461,396
Work in process 3,243,499 3,896,837
Finished goods 1,833,570 1,501,691
$ 5,465,568 $ 5,859,924
Capitalized Patent Costs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June 30, 2015 and
December 31, 2014, approximately $1,800,000 in external legal
patent defense costs were capitalized within patent rights,
net.
Product Revenue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3,346,094 and $6,350,403 in OTREXUP™
product revenue for the three and six months ended June 30,
2015, respectively, as compared to $1,671,470 and $1,884,315 for
the three and six months ended June 30, 2014, which is
presented net of product allowances for estimated wholesaler
discounts, prompt pay discounts, chargebacks, rebates and patient
discount programs. The Company had deferred revenue balances of
$986,517 and $1,061,947 at June 30, 2015 and December 31,
2014, respectively, for OTREXUP™ product shipments, which is
net of product sales allowance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Prompt Pay Discounts
Chargebacks
Rebates
Patient Discount Programs</t>
  </si>
  <si>
    <t>Licensing Agreements and Contractual Arrangements</t>
  </si>
  <si>
    <t>Deferred Revenue Disclosure [Abstract]</t>
  </si>
  <si>
    <t>3. Licensing Agreements and
Contractual Arrangements
The Company has entered into multiple license agreements for its
devices with Teva. The Company’s development projects in
collaboration with Teva include VIBEX ® ®
Antares is also developing VIBEX ® ®
The Company also makes a reusable, needle-free, spring-action
injector device, which is marketed for use with human growth
hormone, hGH, through licenses to its pharmaceutical partners
Ferring and JCR, which generates product sales and royalties.
Ferring commercializes the Company’s needle-free injection
system with their 4 mg and 10 mg hGH formulations marketed as
Zomajet ® ® ® ® ® ™ ®
Antares has a portfolio of gel-based products which are marketed
through licensing agreements. Actavis plc (“Actavis”)
is currently marketing Gelnique ® ®
LEO Pharma Promotion and License Agreement
In November 2013, the Company entered into a promotion and license
agreement with LEO Pharma (“LEO”), under which the
Company granted LEO the exclusive right to promote
OTREXUP TM
Effective June 23, 2015, the agreement with LEO was terminated
and the Company regained the exclusive U.S. marketing rights to
OTREXUP™. As a result, the Company recognized the remaining
unamortized balance of the deferred revenues related to this
arrangement in the second quarter of 2015. The Company recognized
revenue of $6,000,000 and $1,714,286 for the six month periods
ended June 30, 2015 and 2014, respectively, and $5,142,857 and
$857,143 for the three month periods ended June 30, 2015 and
2014, respectively, related to the LEO agreement. Deferred revenue
in connection with this agreement totaled $6,000,000 at
December 31, 2014 and zero as of June 30, 2015.</t>
  </si>
  <si>
    <t>Stockholders' Equity</t>
  </si>
  <si>
    <t>Equity [Abstract]</t>
  </si>
  <si>
    <t>4. Stockholders’
Equity
On May 11, 2015, the Company completed an underwritten
offering of 23,000,000 shares of its common stock at a price to the
public of $2.00 per share. The Company received net proceeds of
approximately $42.8 million after deducting underwriting discounts,
commissions and offering expenses paid by the Company. The Company
intends to use the net proceeds from the offering for general
corporate purposes including business development, in-licensing and
acquisitions.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ten years and the
options typically vest in quarterly installments over a three-year
period. As of June 30, 2015, the Plan had 365,599 shares
available for grant.
Stock Options
A summary of stock option activity under the Plan as of
June 30, 2015, and the changes during the six months then
ended is as follows:
Number of Shares Weighted Weighted Average Aggregate
Outstanding at December 31, 2014 7,245,485 2.25
Granted 2,801,510 2.23
Exercised
—
—
—
Cancelled/Forfeited (170,754 ) 3.19
Outstanding at June 30, 2015 9,876,241 2.22 7.2 2,818,000
Exercisable at June 30, 2015 5,657,117 2.04 5.4 2,818,000
The per share weighted average fair values of all options granted
during the first half of 2015 and 2014 were estimated as $1.10 and
$3.08, respectively,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
June 30,
2015 2014
Risk-free interest rate 1.3 % 1.7 %
Annualized volatility 53.8 % 62.0 %
Weighted average expected life, in years 6.0 6.0
Expected dividend yield 0.0 % 0.0 %
There were no stock option exercises in the first six months of
2015. In the first six months of 2014, 699,678 stock options with a
weighted average exercise price of $1.24 were exercised which
generated proceeds of $870,726 to the Company.
Total recognized compensation expense for stock options was
$1,411,005 and $807,727 for the first six months of 2015 and 2014,
respectively and totaled $770,214 and $447,831 for the three month
periods ended June 30, 2015 and 2014, respectively. As of
June 30, 2015, there was $4,557,345 of total unrecognized
compensation cost related to nonvested outstanding stock options
that is expected to be recognized over a weighted average period of
approximately 2.16 years.
Long Term Incentive Program (LTIP)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valu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the senior executives
vest and convert into shares of the Company’s common stock
based on the Company’s attainment of certain performance
goals over a performance period of three years.
The performance stock unit awards and restricted stock unit awards
granted under the long term incentive program are summarized in the
following table:
Performance Stock Units Restricted Stock
Number of Weighted Number of Weighted
Outstanding at December 31, 2014 463,542 3.08 231,124 3.07
Granted 664,391 2.09 664,391 2.18
Vested
— (80,781 ) 3.11
Forfeited/Expired (40,453 ) 3.09 (13,485 ) 3.09
Outstanding at June 30, 2015 1,087,480 2.59 801,249 2.33
In 2015 and 2014, the LTIP awards include PSUs that will be earned
based on the Company’s total shareholder return
(“TSR”) as compared to the Nasdaq Biotechnology Index
(“NBI”) at the end of the performance period, which
performance period is January 1, 2014 to December 31,
2016 for the 2014 award and January 1, 2015 to
December 31, 2017 for the 2015 award. Depending on the
outcome of the performance goal, a recipient may ultimately earn a
number of shares greater or less than their target number of shares
granted, ranging from 0% to 150% of the PSUs granted. The fair
values of the TSR PSUs granted in May 2015 and 2014 was determined
using a Monte Carlo simulation and utilized the following inputs
and assumptions:
2015 2014
Closing stock price on grant date $ 2.18 $ 3.09
Performance period starting price $ 2.57 $ 4.08
Term of award (in years) 2.59 2.59
Volatility 60.45 % 50.87 %
Risk-free interest rate 0.83 % 0.61 %
Expected dividend yield 0.00 % 0.00 %
Fair value per TSR PSU $ 1.71 $ 2.64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performance period.
Total compensation expense recognized in connection with PSU awards
totaled $62,638 in the first six months of 2015. The Company
recognized a net expense reduction of $47,955 in the first six
months of 2014 due to the forfeiture of PSU awards in connection
with the departure of the former CEO. Compensation expense
recognized in the first six months of 2015 and 2014 in connection
with the RSUs was $177,275 and $100,752, respectively.
Shares issued in connection with PSU and RSU awards that vested in
the first half of 2015 and 2014 were net-share settled such that
the Company withheld shares with a value equivalent to the
employees’ minimum statutory obligation for the applicable
income and other employment taxes, and remitted the cash to the
appropriate taxing authorities. The total shares withheld to
satisfy tax obligations were 29,914 and 38,768 in the six months
ended June 30, 2015 and 2014, respectively, and were based on
the fair value of the shares on their vesting date as determined by
the Company’s closing stock price. Total payments for the
employees’ tax obligations to the taxing authorities were
$67,924 and $154,397 in the six months ended June 30, 2015 and
2014,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
Warrants
In the first six months of 2014, the Company received proceeds of
$545,000 from the exercise of 545,000 warrants. There were no
warrants outstanding at June 30, 2015 or December 31,
2014.
Stock Awards
At times, the Company makes discretionary grants of its common
stock to members of management and other employees in lieu of cash
bonus awards or in recognition of special achievements. There were
no discretionary grants of common stock in the first six months of
2015. In the first six months of 2014, there were 150,000 shares of
common stock granted to members of executive management as bonus
compensation for achievements in 2013.
In addition to the shares granted to members of management and
employees, at times directors receive a portion of their annual
compensation in shares of Company common stock. In 2015 and 2014,
no shares were granted to the directors, as all directors’
compensation was paid in cash and stock options. Expense is
recognized on a straight line basis over the one-year period in
which the compensation is earned. Expense recognized in connection
with shares granted to directors in 2013 was $163,456 and $343,073
for the three and six month periods ended June 30, 2014,
respectively.</t>
  </si>
  <si>
    <t>Net Loss Per Share</t>
  </si>
  <si>
    <t>Earnings Per Share [Abstract]</t>
  </si>
  <si>
    <t>5.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warrants excluded from dilutive loss per share
because their effect was anti-dilutive totaled 9,876,241 and
8,853,417 at June 30, 2015 and 2014, respectively.</t>
  </si>
  <si>
    <t>Industry Segment and Operations by Geographic Areas</t>
  </si>
  <si>
    <t>Segment Reporting [Abstract]</t>
  </si>
  <si>
    <t>6. Industry Segment and Operations by
Geographic Areas
The Company has one operating segment, drug delivery, which
includes the development of injection devices and injection based
pharmaceutical products as well as transdermal gel products.
Revenues by customer location are summarized as follows:
Three Months Ended June 30, Six Months Ended June 30,
2015 2014 2015 2014
United States of America $ 13,552,664 $ 4,572,808 $ 20,315,440 $ 8,487,467
Europe 828,651 1,744,907 2,300,067 2,830,003
Other 39,076 9,070 152,921 211,510
$ 14,420,391 $ 6,326,785 $ 22,768,428 $ 11,528,980
Significant customers comprising 10% or more of total revenue are
as follows:
Three Months Ended June 30, Six Months Ended June 30,
2015 2014 2015 2014
Teva $ 4,796,402 $ 1,856,526 $ 7,129,217 $ 4,304,813
LEO Pharma 5,142,857 857,143 6,000,000 1,714,286
McKesson (1) 1,435,196 603,431 3,334,901 656,835
AmerisourceBergen (1) 1,393,527 587,520 2,268,672 659,807
Ferring 828,651 1,744,912 2,300,067 2,830,008
(1) Represents estimated revenue based on
OTREXUP™ shipments, a portion of which has not been
recognized as revenue but is recorded in deferred revenue at the
end of each period as discussed in Note 2 to the Consolidated
Financial Statements.</t>
  </si>
  <si>
    <t>Legal Proceedings</t>
  </si>
  <si>
    <t>Commitments and Contingencies Disclosure [Abstract]</t>
  </si>
  <si>
    <t>7. Legal Proceedings
In the first quarter of 2014, medac Pharma, Inc. (“Medac
Pharma”) announced that it submitted a New Drug Application
(“NDA”) to the FDA for an auto-pen containing
methotrexate. On February 28, 2014, Antares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2014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In 2014, a total of approximately $1,800,000 in legal
costs in connection with this suit was capitalized.
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inter partes review of the 231 patent,
and in January 2015, the PTAB decided to institute review of the
231 patent. Legal costs in connection with this suit and the inter
partes review were expensed as incurred.
In April 2015, Antares, Medac and the LEO Entites entered into a
settlement agreement pursuant to which all of the proceedings
related to Antares’ and Medac’s respective patents
mentioned above and the proceeding pending before the Technical
Board of Appeal of the European Patent Office were dismissed. The
settlement agreement also provides for a royalty-free cross-license
under the patents-named in-the proceedings and their families
allowing the manufacture and sale of OTREXUP™ (methotrexate)
injection and RASUVO™ in and for the U.S. As a result, the
$1,800,000 million of capitalized legal patent defense costs will
continue to be amortized over the estimated useful life of the
patents.</t>
  </si>
  <si>
    <t>Basis of Presentation and Significant Accounting Policies (Policies)</t>
  </si>
  <si>
    <t>Investments</t>
  </si>
  <si>
    <t>Investments
All short-term and long-term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June 30, 2015 and
December 31, 2014, the Company’s short-term investments
had a carrying value of $6,001,895 and $6,002,438, respectively. As
of June 30, 2015, the Company had long-term investments with a
carrying value of $9,016,818, and held no long-term investments as
of December 31, 2014. The carrying value of the
Company’s short-term and long-term investments as of
June 30, 2015 and December 31, 2014, approximated fair
value.</t>
  </si>
  <si>
    <t>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
June 30,
December 31,
2015 2014
Inventories:
Raw material $ 388,499 $ 461,396
Work in process 3,243,499 3,896,837
Finished goods 1,833,570 1,501,691
$ 5,465,568 $ 5,859,924</t>
  </si>
  <si>
    <t>Capitalized Patent Costs</t>
  </si>
  <si>
    <t>Capitalized Patent Costs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June 30, 2015 and
December 31, 2014, approximately $1,800,000 in external legal
patent defense costs were capitalized within patent rights,
net.</t>
  </si>
  <si>
    <t>Product Revenue</t>
  </si>
  <si>
    <t>Product Revenue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3,346,094 and $6,350,403 in OTREXUP™
product revenue for the three and six months ended June 30,
2015, respectively, as compared to $1,671,470 and $1,884,315 for
the three and six months ended June 30, 2014, which is
presented net of product allowances for estimated wholesaler
discounts, prompt pay discounts, chargebacks, rebates and patient
discount programs. The Company had deferred revenue balances of
$986,517 and $1,061,947 at June 30, 2015 and December 31,
2014, respectively, for OTREXUP™ product shipments, which is
net of product sales allowance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Prompt Pay Discounts
Chargebacks
Rebates
Patient Discount Programs</t>
  </si>
  <si>
    <t>Basis of Presentation and Significant Accounting Policies (Tables)</t>
  </si>
  <si>
    <t>Inventories consist of the following:
June 30,
December 31,
2015 2014
Inventories:
Raw material $ 388,499 $ 461,396
Work in process 3,243,499 3,896,837
Finished goods 1,833,570 1,501,691
$ 5,465,568 $ 5,859,924</t>
  </si>
  <si>
    <t>Stockholders' Equity (Tables)</t>
  </si>
  <si>
    <t>Summary of Stock Option Activity</t>
  </si>
  <si>
    <t>A summary of stock option activity under the Plan as of
June 30, 2015, and the changes during the six months then
ended is as follows:
Number of Shares Weighted Weighted Average Aggregate
Outstanding at December 31, 2014 7,245,485 2.25
Granted 2,801,510 2.23
Exercised
—
—
—
Cancelled/Forfeited (170,754 ) 3.19
Outstanding at June 30, 2015 9,876,241 2.22 7.2 2,818,000
Exercisable at June 30, 2015 5,657,117 2.04 5.4 2,818,000</t>
  </si>
  <si>
    <t>Assumptions Used in Fair Value Measurement of Options Granted</t>
  </si>
  <si>
    <t xml:space="preserve">June 30,
2015 2014
Risk-free interest rate 1.3 % 1.7 %
Annualized volatility 53.8 % 62.0 %
Weighted average expected life, in years 6.0 6.0
Expected dividend yield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Number of Weighted Number of Weighted
Outstanding at December 31, 2014 463,542 3.08 231,124 3.07
Granted 664,391 2.09 664,391 2.18
Vested
— (80,781 ) 3.11
Forfeited/Expired (40,453 ) 3.09 (13,485 ) 3.09
Outstanding at June 30, 2015 1,087,480 2.59 801,249 2.33</t>
  </si>
  <si>
    <t>Performance Stock Units [Member]</t>
  </si>
  <si>
    <t xml:space="preserve">The fair values of the TSR PSUs granted in May 2015 and 2014 was
determined using a Monte Carlo simulation and utilized the
following inputs and assumptions:
2015 2014
Closing stock price on grant date $ 2.18 $ 3.09
Performance period starting price $ 2.57 $ 4.08
Term of award (in years) 2.59 2.59
Volatility 60.45 % 50.87 %
Risk-free interest rate 0.83 % 0.61 %
Expected dividend yield 0.00 % 0.00 %
Fair value per TSR PSU $ 1.71 $ 2.64 </t>
  </si>
  <si>
    <t>Industry Segment and Operations by Geographic Areas (Tables)</t>
  </si>
  <si>
    <t>Summary of Revenues by Customer Location</t>
  </si>
  <si>
    <t>Revenues by customer location are summarized as follows:
Three Months Ended June 30, Six Months Ended June 30,
2015 2014 2015 2014
United States of America $ 13,552,664 $ 4,572,808 $ 20,315,440 $ 8,487,467
Europe 828,651 1,744,907 2,300,067 2,830,003
Other 39,076 9,070 152,921 211,510
$ 14,420,391 $ 6,326,785 $ 22,768,428 $ 11,528,980</t>
  </si>
  <si>
    <t>Summary of Significant Customers Comprising 10% or More of Total Revenue</t>
  </si>
  <si>
    <t>Significant customers comprising 10% or more of total revenue are
as follows:
Three Months Ended June 30, Six Months Ended June 30,
2015 2014 2015 2014
Teva $ 4,796,402 $ 1,856,526 $ 7,129,217 $ 4,304,813
LEO Pharma 5,142,857 857,143 6,000,000 1,714,286
McKesson (1) 1,435,196 603,431 3,334,901 656,835
AmerisourceBergen (1) 1,393,527 587,520 2,268,672 659,807
Ferring 828,651 1,744,912 2,300,067 2,830,008
(1) Represents estimated revenue based on
OTREXUP™ shipments, a portion of which has not been
recognized as revenue but is recorded in deferred revenue at the
end of each period as discussed in Note 2 to the Consolidated
Financial Statements.</t>
  </si>
  <si>
    <t>Basis of Presentation and Significant Accounting Policies - Additional Information (Detail) - USD ($)</t>
  </si>
  <si>
    <t>Summary Of Significant Accounting Policies [Line Items]</t>
  </si>
  <si>
    <t>Short term investments, carrying value</t>
  </si>
  <si>
    <t>Long-term investments, carrying value</t>
  </si>
  <si>
    <t>Capitalized legal patent cost</t>
  </si>
  <si>
    <t>Cash discount to incentive for prompt payment</t>
  </si>
  <si>
    <t>2.00%</t>
  </si>
  <si>
    <t>OTREXUP [Member]</t>
  </si>
  <si>
    <t>Product revenue</t>
  </si>
  <si>
    <t>Deferred revenue balance</t>
  </si>
  <si>
    <t>Basis of Presentation and Significant Accounting Policies - Inventories (Detail) - USD ($)</t>
  </si>
  <si>
    <t>Raw material</t>
  </si>
  <si>
    <t>Work in process</t>
  </si>
  <si>
    <t>Finished goods</t>
  </si>
  <si>
    <t>Inventory, Total</t>
  </si>
  <si>
    <t>License Agreements and Contractual Arrangements - Additional Information (Detail) - USD ($)</t>
  </si>
  <si>
    <t>1 Months Ended</t>
  </si>
  <si>
    <t>Nov. 30, 2013</t>
  </si>
  <si>
    <t>Deferred Revenue Arrangement [Line Items]</t>
  </si>
  <si>
    <t>Non refundable upfront payment</t>
  </si>
  <si>
    <t>Revenue recognized</t>
  </si>
  <si>
    <t>LEO Pharma [Member]</t>
  </si>
  <si>
    <t>Amortization of deferred revenue to licensing revenue period</t>
  </si>
  <si>
    <t>3 years</t>
  </si>
  <si>
    <t>Performance Obligations [Member]</t>
  </si>
  <si>
    <t>Milestone payment received</t>
  </si>
  <si>
    <t>Stockholders' Equity - Additional Information (Detail) - USD ($)</t>
  </si>
  <si>
    <t>May. 11, 2015</t>
  </si>
  <si>
    <t>Stockholders Equity [Line Items]</t>
  </si>
  <si>
    <t>Share-based compensation arrangement by share-based payment award, number of shares authorized</t>
  </si>
  <si>
    <t>Maximum number of shares of stock granted to one participant</t>
  </si>
  <si>
    <t>Minimum percentage of exercise price</t>
  </si>
  <si>
    <t>100.00%</t>
  </si>
  <si>
    <t>Contractual term of options granted</t>
  </si>
  <si>
    <t>10 years</t>
  </si>
  <si>
    <t>Shares available for grant under the plan</t>
  </si>
  <si>
    <t>Number of stock options exercised</t>
  </si>
  <si>
    <t>Weighted average exercise price of stock options</t>
  </si>
  <si>
    <t>Shares withheld to meet employees' minimum statutory income tax obligation</t>
  </si>
  <si>
    <t>Payments for the employees' minimum statutory income tax obligation</t>
  </si>
  <si>
    <t>Number of Shares Granted</t>
  </si>
  <si>
    <t>Employees [Member]</t>
  </si>
  <si>
    <t>Vesting period</t>
  </si>
  <si>
    <t>Underwritten Public Offering [Member]</t>
  </si>
  <si>
    <t>Issuance of common stock, shares</t>
  </si>
  <si>
    <t>Common stock price per shares</t>
  </si>
  <si>
    <t>Warrant [Member]</t>
  </si>
  <si>
    <t>Proceeds from warrant exercised</t>
  </si>
  <si>
    <t>Warrants exercised</t>
  </si>
  <si>
    <t>Warrants outstanding</t>
  </si>
  <si>
    <t>Directors [Member]</t>
  </si>
  <si>
    <t>Recognized compensation cost related to shares of stock granted</t>
  </si>
  <si>
    <t>Stock Options [Member]</t>
  </si>
  <si>
    <t>Per share weighted average fair value of options granted</t>
  </si>
  <si>
    <t>Proceeds from the exercise of stock options</t>
  </si>
  <si>
    <t>Unrecognized compensation cost related to nonvested outstanding stock awards</t>
  </si>
  <si>
    <t>Weighted average period expected to be recognized</t>
  </si>
  <si>
    <t>2 years 1 month 28 days</t>
  </si>
  <si>
    <t>Discretionary Shares [Member]</t>
  </si>
  <si>
    <t>Share based payment discretionary awards shares granted</t>
  </si>
  <si>
    <t>Restricted Stock [Member] | Long Term Incentive Program [Member]</t>
  </si>
  <si>
    <t>Restricted Stock [Member] | Directors [Member]</t>
  </si>
  <si>
    <t>Performance Stock Units [Member] | Long Term Incentive Program [Member]</t>
  </si>
  <si>
    <t>Compensation costs related to awards</t>
  </si>
  <si>
    <t>Performance Stock Units [Member] | Long Term Incentive Program [Member] | Minimum [Member]</t>
  </si>
  <si>
    <t>Share based compensation award percentage</t>
  </si>
  <si>
    <t>0.00%</t>
  </si>
  <si>
    <t>Performance Stock Units [Member] | Long Term Incentive Program [Member] | Maximum [Member]</t>
  </si>
  <si>
    <t>150.00%</t>
  </si>
  <si>
    <t>Restricted Stock Units [Member] | Long Term Incentive Program [Member]</t>
  </si>
  <si>
    <t>Stockholders' Equity - Summary of Stock Option Activity (Detail) - USD ($)</t>
  </si>
  <si>
    <t>Stockholders' Equity Note [Abstract]</t>
  </si>
  <si>
    <t>Number of Shares Outstanding, Beginning</t>
  </si>
  <si>
    <t>Number of Shares Exercised</t>
  </si>
  <si>
    <t>Number of Shares Cancelled/Forfeited</t>
  </si>
  <si>
    <t>Number of Shares Outstanding, Ending</t>
  </si>
  <si>
    <t>Number of Shares Exercisable, Ending</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Outstanding, Ending</t>
  </si>
  <si>
    <t>7 years 2 months 12 days</t>
  </si>
  <si>
    <t>Weighted Average Remaining Contractual Term Exercisable, Ending</t>
  </si>
  <si>
    <t>5 years 4 months 24 days</t>
  </si>
  <si>
    <t>Aggregate Intrinsic Value, Exercised</t>
  </si>
  <si>
    <t>Aggregate Intrinsic Value Outstanding, Ending</t>
  </si>
  <si>
    <t>Aggregate Intrinsic Value Exercisable, Ending</t>
  </si>
  <si>
    <t>Stockholders' Equity - Assumptions Used in Fair Value Measurement of Options Granted (Detail)</t>
  </si>
  <si>
    <t>Risk-free interest rate</t>
  </si>
  <si>
    <t>1.30%</t>
  </si>
  <si>
    <t>1.70%</t>
  </si>
  <si>
    <t>Annualized volatility</t>
  </si>
  <si>
    <t>53.80%</t>
  </si>
  <si>
    <t>62.00%</t>
  </si>
  <si>
    <t>Weighted average expected life, in years</t>
  </si>
  <si>
    <t>6 years</t>
  </si>
  <si>
    <t>Expected dividend yield</t>
  </si>
  <si>
    <t>Stockholders' Equity - Schedule of Performance Stock Unit Awards and Restricted Stock Granted Under Long Term Incentive Program (Detail) - 6 months ended Jun. 30, 2015 - $ / shares</t>
  </si>
  <si>
    <t>Total</t>
  </si>
  <si>
    <t>Share-based Compensation Arrangement by Share-based Payment Award [Line Items]</t>
  </si>
  <si>
    <t>Number of Shares, Beginning Balance</t>
  </si>
  <si>
    <t>Number of Shares, Granted</t>
  </si>
  <si>
    <t>Number of Shares, Forfeited/Expired</t>
  </si>
  <si>
    <t>Number of Shares, Ending Balance</t>
  </si>
  <si>
    <t>Weighted Average Fair Value, Beginning Balance</t>
  </si>
  <si>
    <t>Weighted Average Fair Value, Granted</t>
  </si>
  <si>
    <t>Weighted Average Fair Value, Forfeited/Expired</t>
  </si>
  <si>
    <t>Weighted Average Fair Value, Ending Balance</t>
  </si>
  <si>
    <t>Restricted Stock Units [Member]</t>
  </si>
  <si>
    <t>Number of Shares, Vested</t>
  </si>
  <si>
    <t>Weighted Average Fair Value, Vested</t>
  </si>
  <si>
    <t>Stockholders' Equity - Fair Value of PSUs Granted Determined Using Monte Carlo Simulation (Detail) - $ / shares</t>
  </si>
  <si>
    <t>Term of award (in years)</t>
  </si>
  <si>
    <t>Volatility</t>
  </si>
  <si>
    <t>Closing stock price on grant date</t>
  </si>
  <si>
    <t>Performance period starting price</t>
  </si>
  <si>
    <t>2 years 7 months 2 days</t>
  </si>
  <si>
    <t>60.45%</t>
  </si>
  <si>
    <t>50.87%</t>
  </si>
  <si>
    <t>0.83%</t>
  </si>
  <si>
    <t>0.61%</t>
  </si>
  <si>
    <t>Fair value per TSR PSU</t>
  </si>
  <si>
    <t>Net Loss Per Share - Additional Information (Detail) - shares</t>
  </si>
  <si>
    <t>Dilutive stock options and warrants excluded from dilutive loss per share</t>
  </si>
  <si>
    <t>Industry Segment and Operations by Geographic Areas - Additional Information (Detail) - 6 months ended Jun. 30, 2015 - Segment</t>
  </si>
  <si>
    <t>Segment Reporting Information [Line Items]</t>
  </si>
  <si>
    <t>Number of operating segment</t>
  </si>
  <si>
    <t>Sales Revenue, Net [Member] | Customer Concentration Risk [Member]</t>
  </si>
  <si>
    <t>10.00%</t>
  </si>
  <si>
    <t>Industry Segment and Operations by Geographic Areas - Revenues By Customer Location (Detail) - USD ($)</t>
  </si>
  <si>
    <t>Total revenues</t>
  </si>
  <si>
    <t>U.S [Member]</t>
  </si>
  <si>
    <t>Europe [Member]</t>
  </si>
  <si>
    <t>Other [Member]</t>
  </si>
  <si>
    <t>Industry Segment and Operations by Geographic Areas - Summary of Significant Customers Comprising 10% or More of Total Revenue (Detail) - USD ($)</t>
  </si>
  <si>
    <t>Teva [Member]</t>
  </si>
  <si>
    <t>McKesson [Member]</t>
  </si>
  <si>
    <t>AmerisourceBergen [Member]</t>
  </si>
  <si>
    <t>Ferring [Member]</t>
  </si>
  <si>
    <t>Legal Proceedings - Additional Information (Detail) - Jun. 30, 2015</t>
  </si>
  <si>
    <t>USD ($)Patents</t>
  </si>
  <si>
    <t>Legal costs capitalized as patent costs</t>
  </si>
  <si>
    <t>Number of patents | Pat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16169</v>
      </c>
    </row>
    <row r="12" spans="1:3">
      <c s="4" r="A12" t="s">
        <v>19</v>
      </c>
      <c s="4" r="B12" t="s">
        <v>20</v>
      </c>
    </row>
    <row r="13" spans="1:3">
      <c s="4" r="A13" t="s">
        <v>21</v>
      </c>
      <c s="4" r="B13" t="s">
        <v>22</v>
      </c>
    </row>
    <row r="14" spans="1:3">
      <c s="4" r="A14" t="s">
        <v>23</v>
      </c>
      <c s="5" r="C14" t="n">
        <v>154806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142</v>
      </c>
      <c s="2" r="B1" t="s">
        <v>1</v>
      </c>
    </row>
    <row r="2" spans="1:2">
      <c s="2" r="B2" t="s">
        <v>2</v>
      </c>
    </row>
    <row r="3" spans="1:2">
      <c s="3" r="A3" t="s">
        <v>123</v>
      </c>
    </row>
    <row r="4" spans="1:2">
      <c s="4" r="A4" t="s">
        <v>143</v>
      </c>
      <c s="4" r="B4" t="s">
        <v>144</v>
      </c>
    </row>
    <row r="5" spans="1:2">
      <c s="4" r="A5" t="s">
        <v>30</v>
      </c>
      <c s="4" r="B5" t="s">
        <v>145</v>
      </c>
    </row>
    <row r="6" spans="1:2">
      <c s="4" r="A6" t="s">
        <v>146</v>
      </c>
      <c s="4" r="B6" t="s">
        <v>147</v>
      </c>
    </row>
    <row r="7" spans="1:2">
      <c s="4" r="A7" t="s">
        <v>148</v>
      </c>
      <c s="4" r="B7" t="s">
        <v>149</v>
      </c>
    </row>
    <row r="8" spans="1:2">
      <c s="4" r="A8" t="s">
        <v>150</v>
      </c>
      <c s="4" r="B8"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2</v>
      </c>
      <c s="2" r="B1" t="s">
        <v>1</v>
      </c>
    </row>
    <row r="2" spans="1:2">
      <c s="2" r="B2" t="s">
        <v>2</v>
      </c>
    </row>
    <row r="3" spans="1:2">
      <c s="3" r="A3" t="s">
        <v>123</v>
      </c>
    </row>
    <row r="4" spans="1:2">
      <c s="4" r="A4" t="s">
        <v>30</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4" r="A3" t="s">
        <v>155</v>
      </c>
      <c s="4" r="B3" t="s">
        <v>156</v>
      </c>
    </row>
    <row r="4" spans="1:2">
      <c s="4" r="A4" t="s">
        <v>157</v>
      </c>
      <c s="4" r="B4" t="s">
        <v>158</v>
      </c>
    </row>
    <row r="5" spans="1:2">
      <c s="4" r="A5" t="s">
        <v>159</v>
      </c>
      <c s="4" r="B5" t="s">
        <v>160</v>
      </c>
    </row>
    <row r="6" spans="1:2">
      <c s="4" r="A6" t="s">
        <v>161</v>
      </c>
    </row>
    <row r="7" spans="1:2">
      <c s="4" r="A7" t="s">
        <v>157</v>
      </c>
      <c s="4" r="B7"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63</v>
      </c>
      <c s="2" r="B1" t="s">
        <v>1</v>
      </c>
    </row>
    <row r="2" spans="1:2">
      <c s="2" r="B2" t="s">
        <v>2</v>
      </c>
    </row>
    <row r="3" spans="1:2">
      <c s="3" r="A3" t="s">
        <v>137</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68</v>
      </c>
      <c s="2" r="B1" t="s">
        <v>65</v>
      </c>
      <c s="2" r="D1" t="s">
        <v>1</v>
      </c>
    </row>
    <row r="2" spans="1:6">
      <c s="2" r="B2" t="s">
        <v>2</v>
      </c>
      <c s="2" r="C2" t="s">
        <v>66</v>
      </c>
      <c s="2" r="D2" t="s">
        <v>2</v>
      </c>
      <c s="2" r="E2" t="s">
        <v>66</v>
      </c>
      <c s="2" r="F2" t="s">
        <v>25</v>
      </c>
    </row>
    <row r="3" spans="1:6">
      <c s="3" r="A3" t="s">
        <v>169</v>
      </c>
    </row>
    <row r="4" spans="1:6">
      <c s="4" r="A4" t="s">
        <v>170</v>
      </c>
      <c s="7" r="B4" t="n">
        <v>6001895</v>
      </c>
      <c s="7" r="D4" t="n">
        <v>6001895</v>
      </c>
      <c s="7" r="F4" t="n">
        <v>6002438</v>
      </c>
    </row>
    <row r="5" spans="1:6">
      <c s="4" r="A5" t="s">
        <v>171</v>
      </c>
      <c s="5" r="B5" t="n">
        <v>9016818</v>
      </c>
      <c s="5" r="D5" t="n">
        <v>9016818</v>
      </c>
      <c s="5" r="F5" t="n">
        <v>0</v>
      </c>
    </row>
    <row r="6" spans="1:6">
      <c s="4" r="A6" t="s">
        <v>172</v>
      </c>
      <c s="7" r="B6" t="n">
        <v>1800000</v>
      </c>
      <c s="7" r="D6" t="n">
        <v>1800000</v>
      </c>
      <c s="5" r="F6" t="n">
        <v>1800000</v>
      </c>
    </row>
    <row r="7" spans="1:6">
      <c s="4" r="A7" t="s">
        <v>173</v>
      </c>
      <c s="4" r="B7" t="s">
        <v>174</v>
      </c>
      <c s="4" r="D7" t="s">
        <v>174</v>
      </c>
    </row>
    <row r="8" spans="1:6">
      <c s="4" r="A8" t="s">
        <v>175</v>
      </c>
    </row>
    <row r="9" spans="1:6">
      <c s="3" r="A9" t="s">
        <v>169</v>
      </c>
    </row>
    <row r="10" spans="1:6">
      <c s="4" r="A10" t="s">
        <v>176</v>
      </c>
      <c s="7" r="B10" t="n">
        <v>3346094</v>
      </c>
      <c s="7" r="C10" t="n">
        <v>1671470</v>
      </c>
      <c s="7" r="D10" t="n">
        <v>6350403</v>
      </c>
      <c s="7" r="E10" t="n">
        <v>1884315</v>
      </c>
    </row>
    <row r="11" spans="1:6">
      <c s="4" r="A11" t="s">
        <v>177</v>
      </c>
      <c s="7" r="B11" t="n">
        <v>986517</v>
      </c>
      <c s="7" r="D11" t="n">
        <v>986517</v>
      </c>
      <c s="7" r="F11" t="n">
        <v>106194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8</v>
      </c>
      <c s="2" r="B1" t="s">
        <v>2</v>
      </c>
      <c s="2" r="C1" t="s">
        <v>25</v>
      </c>
    </row>
    <row r="2" spans="1:3">
      <c s="3" r="A2" t="s">
        <v>30</v>
      </c>
    </row>
    <row r="3" spans="1:3">
      <c s="4" r="A3" t="s">
        <v>179</v>
      </c>
      <c s="7" r="B3" t="n">
        <v>388499</v>
      </c>
      <c s="7" r="C3" t="n">
        <v>461396</v>
      </c>
    </row>
    <row r="4" spans="1:3">
      <c s="4" r="A4" t="s">
        <v>180</v>
      </c>
      <c s="5" r="B4" t="n">
        <v>3243499</v>
      </c>
      <c s="5" r="C4" t="n">
        <v>3896837</v>
      </c>
    </row>
    <row r="5" spans="1:3">
      <c s="4" r="A5" t="s">
        <v>181</v>
      </c>
      <c s="5" r="B5" t="n">
        <v>1833570</v>
      </c>
      <c s="5" r="C5" t="n">
        <v>1501691</v>
      </c>
    </row>
    <row r="6" spans="1:3">
      <c s="4" r="A6" t="s">
        <v>182</v>
      </c>
      <c s="7" r="B6" t="n">
        <v>5465568</v>
      </c>
      <c s="7" r="C6" t="n">
        <v>58599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3124635</v>
      </c>
      <c s="7" r="C3" t="n">
        <v>34028889</v>
      </c>
    </row>
    <row r="4" spans="1:3">
      <c s="4" r="A4" t="s">
        <v>28</v>
      </c>
      <c s="5" r="B4" t="n">
        <v>6001895</v>
      </c>
      <c s="5" r="C4" t="n">
        <v>6002438</v>
      </c>
    </row>
    <row r="5" spans="1:3">
      <c s="4" r="A5" t="s">
        <v>29</v>
      </c>
      <c s="5" r="B5" t="n">
        <v>6449885</v>
      </c>
      <c s="5" r="C5" t="n">
        <v>3510051</v>
      </c>
    </row>
    <row r="6" spans="1:3">
      <c s="4" r="A6" t="s">
        <v>30</v>
      </c>
      <c s="5" r="B6" t="n">
        <v>5465568</v>
      </c>
      <c s="5" r="C6" t="n">
        <v>5859924</v>
      </c>
    </row>
    <row r="7" spans="1:3">
      <c s="4" r="A7" t="s">
        <v>31</v>
      </c>
      <c s="5" r="B7" t="n">
        <v>943933</v>
      </c>
      <c s="5" r="C7" t="n">
        <v>1913921</v>
      </c>
    </row>
    <row r="8" spans="1:3">
      <c s="4" r="A8" t="s">
        <v>32</v>
      </c>
      <c s="5" r="B8" t="n">
        <v>2849001</v>
      </c>
      <c s="5" r="C8" t="n">
        <v>2322464</v>
      </c>
    </row>
    <row r="9" spans="1:3">
      <c s="4" r="A9" t="s">
        <v>33</v>
      </c>
      <c s="5" r="B9" t="n">
        <v>64834917</v>
      </c>
      <c s="5" r="C9" t="n">
        <v>53637687</v>
      </c>
    </row>
    <row r="10" spans="1:3">
      <c s="4" r="A10" t="s">
        <v>34</v>
      </c>
      <c s="5" r="B10" t="n">
        <v>13558628</v>
      </c>
      <c s="5" r="C10" t="n">
        <v>10828741</v>
      </c>
    </row>
    <row r="11" spans="1:3">
      <c s="4" r="A11" t="s">
        <v>35</v>
      </c>
      <c s="5" r="B11" t="n">
        <v>2700722</v>
      </c>
      <c s="5" r="C11" t="n">
        <v>2885024</v>
      </c>
    </row>
    <row r="12" spans="1:3">
      <c s="4" r="A12" t="s">
        <v>36</v>
      </c>
      <c s="5" r="B12" t="n">
        <v>1095355</v>
      </c>
      <c s="5" r="C12" t="n">
        <v>1095355</v>
      </c>
    </row>
    <row r="13" spans="1:3">
      <c s="4" r="A13" t="s">
        <v>37</v>
      </c>
      <c s="5" r="B13" t="n">
        <v>9016818</v>
      </c>
      <c s="5" r="C13" t="n">
        <v>0</v>
      </c>
    </row>
    <row r="14" spans="1:3">
      <c s="4" r="A14" t="s">
        <v>38</v>
      </c>
      <c s="5" r="B14" t="n">
        <v>326184</v>
      </c>
      <c s="5" r="C14" t="n">
        <v>325955</v>
      </c>
    </row>
    <row r="15" spans="1:3">
      <c s="4" r="A15" t="s">
        <v>39</v>
      </c>
      <c s="5" r="B15" t="n">
        <v>91532624</v>
      </c>
      <c s="5" r="C15" t="n">
        <v>68772762</v>
      </c>
    </row>
    <row r="16" spans="1:3">
      <c s="3" r="A16" t="s">
        <v>40</v>
      </c>
    </row>
    <row r="17" spans="1:3">
      <c s="4" r="A17" t="s">
        <v>41</v>
      </c>
      <c s="5" r="B17" t="n">
        <v>4762221</v>
      </c>
      <c s="5" r="C17" t="n">
        <v>10071504</v>
      </c>
    </row>
    <row r="18" spans="1:3">
      <c s="4" r="A18" t="s">
        <v>42</v>
      </c>
      <c s="5" r="B18" t="n">
        <v>5657979</v>
      </c>
      <c s="5" r="C18" t="n">
        <v>5635559</v>
      </c>
    </row>
    <row r="19" spans="1:3">
      <c s="4" r="A19" t="s">
        <v>43</v>
      </c>
      <c s="5" r="B19" t="n">
        <v>3029854</v>
      </c>
      <c s="5" r="C19" t="n">
        <v>8520517</v>
      </c>
    </row>
    <row r="20" spans="1:3">
      <c s="4" r="A20" t="s">
        <v>44</v>
      </c>
      <c s="5" r="B20" t="n">
        <v>13450054</v>
      </c>
      <c s="5" r="C20" t="n">
        <v>24227580</v>
      </c>
    </row>
    <row r="21" spans="1:3">
      <c s="4" r="A21" t="s">
        <v>45</v>
      </c>
      <c s="5" r="B21" t="n">
        <v>738800</v>
      </c>
      <c s="5" r="C21" t="n">
        <v>3349026</v>
      </c>
    </row>
    <row r="22" spans="1:3">
      <c s="4" r="A22" t="s">
        <v>46</v>
      </c>
      <c s="5" r="B22" t="n">
        <v>14188854</v>
      </c>
      <c s="5" r="C22" t="n">
        <v>27576606</v>
      </c>
    </row>
    <row r="23" spans="1:3">
      <c s="3" r="A23" t="s">
        <v>47</v>
      </c>
    </row>
    <row r="24" spans="1:3">
      <c s="4" r="A24" t="s">
        <v>48</v>
      </c>
      <c s="5" r="B24" t="n">
        <v>0</v>
      </c>
      <c s="5" r="C24" t="n">
        <v>0</v>
      </c>
    </row>
    <row r="25" spans="1:3">
      <c s="4" r="A25" t="s">
        <v>49</v>
      </c>
      <c s="5" r="B25" t="n">
        <v>1548068</v>
      </c>
      <c s="5" r="C25" t="n">
        <v>1317433</v>
      </c>
    </row>
    <row r="26" spans="1:3">
      <c s="4" r="A26" t="s">
        <v>50</v>
      </c>
      <c s="5" r="B26" t="n">
        <v>293215156</v>
      </c>
      <c s="5" r="C26" t="n">
        <v>249032066</v>
      </c>
    </row>
    <row r="27" spans="1:3">
      <c s="4" r="A27" t="s">
        <v>51</v>
      </c>
      <c s="5" r="B27" t="n">
        <v>-216741976</v>
      </c>
      <c s="5" r="C27" t="n">
        <v>-208447656</v>
      </c>
    </row>
    <row r="28" spans="1:3">
      <c s="4" r="A28" t="s">
        <v>52</v>
      </c>
      <c s="5" r="B28" t="n">
        <v>-677478</v>
      </c>
      <c s="5" r="C28" t="n">
        <v>-705687</v>
      </c>
    </row>
    <row r="29" spans="1:3">
      <c s="4" r="A29" t="s">
        <v>53</v>
      </c>
      <c s="5" r="B29" t="n">
        <v>77343770</v>
      </c>
      <c s="5" r="C29" t="n">
        <v>41196156</v>
      </c>
    </row>
    <row r="30" spans="1:3">
      <c s="4" r="A30" t="s">
        <v>54</v>
      </c>
      <c s="7" r="B30" t="n">
        <v>91532624</v>
      </c>
      <c s="7" r="C30" t="n">
        <v>6877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183</v>
      </c>
      <c s="2" r="B1" t="s">
        <v>184</v>
      </c>
      <c s="2" r="C1" t="s">
        <v>65</v>
      </c>
      <c s="2" r="E1" t="s">
        <v>1</v>
      </c>
    </row>
    <row r="2" spans="1:7">
      <c s="2" r="B2" t="s">
        <v>185</v>
      </c>
      <c s="2" r="C2" t="s">
        <v>2</v>
      </c>
      <c s="2" r="D2" t="s">
        <v>66</v>
      </c>
      <c s="2" r="E2" t="s">
        <v>2</v>
      </c>
      <c s="2" r="F2" t="s">
        <v>66</v>
      </c>
      <c s="2" r="G2" t="s">
        <v>25</v>
      </c>
    </row>
    <row r="3" spans="1:7">
      <c s="3" r="A3" t="s">
        <v>186</v>
      </c>
    </row>
    <row r="4" spans="1:7">
      <c s="4" r="A4" t="s">
        <v>187</v>
      </c>
      <c s="7" r="B4" t="n">
        <v>5000000</v>
      </c>
    </row>
    <row r="5" spans="1:7">
      <c s="4" r="A5" t="s">
        <v>43</v>
      </c>
      <c s="7" r="C5" t="n">
        <v>0</v>
      </c>
      <c s="7" r="E5" t="n">
        <v>0</v>
      </c>
      <c s="7" r="G5" t="n">
        <v>6000000</v>
      </c>
    </row>
    <row r="6" spans="1:7">
      <c s="4" r="A6" t="s">
        <v>188</v>
      </c>
      <c s="7" r="C6" t="n">
        <v>5142857</v>
      </c>
      <c s="7" r="D6" t="n">
        <v>857143</v>
      </c>
      <c s="7" r="E6" t="n">
        <v>6000000</v>
      </c>
      <c s="7" r="F6" t="n">
        <v>1714286</v>
      </c>
    </row>
    <row r="7" spans="1:7">
      <c s="4" r="A7" t="s">
        <v>189</v>
      </c>
    </row>
    <row r="8" spans="1:7">
      <c s="3" r="A8" t="s">
        <v>186</v>
      </c>
    </row>
    <row r="9" spans="1:7">
      <c s="4" r="A9" t="s">
        <v>43</v>
      </c>
      <c s="7" r="B9" t="n">
        <v>10000000</v>
      </c>
    </row>
    <row r="10" spans="1:7">
      <c s="4" r="A10" t="s">
        <v>190</v>
      </c>
      <c s="4" r="B10" t="s">
        <v>191</v>
      </c>
    </row>
    <row r="11" spans="1:7">
      <c s="4" r="A11" t="s">
        <v>192</v>
      </c>
    </row>
    <row r="12" spans="1:7">
      <c s="3" r="A12" t="s">
        <v>186</v>
      </c>
    </row>
    <row r="13" spans="1:7">
      <c s="4" r="A13" t="s">
        <v>193</v>
      </c>
      <c s="7" r="B13" t="n">
        <v>5000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s="1" r="A1" t="s">
        <v>194</v>
      </c>
      <c s="2" r="B1" t="s">
        <v>195</v>
      </c>
      <c s="2" r="C1" t="s">
        <v>2</v>
      </c>
      <c s="2" r="D1" t="s">
        <v>66</v>
      </c>
      <c s="2" r="E1" t="s">
        <v>2</v>
      </c>
      <c s="2" r="F1" t="s">
        <v>66</v>
      </c>
      <c s="2" r="G1" t="s">
        <v>25</v>
      </c>
    </row>
    <row r="2" spans="1:7">
      <c s="3" r="A2" t="s">
        <v>196</v>
      </c>
    </row>
    <row r="3" spans="1:7">
      <c s="4" r="A3" t="s">
        <v>108</v>
      </c>
      <c s="7" r="E3" t="n">
        <v>43115000</v>
      </c>
    </row>
    <row r="4" spans="1:7">
      <c s="4" r="A4" t="s">
        <v>197</v>
      </c>
      <c s="5" r="C4" t="n">
        <v>21000000</v>
      </c>
      <c s="5" r="E4" t="n">
        <v>21000000</v>
      </c>
    </row>
    <row r="5" spans="1:7">
      <c s="4" r="A5" t="s">
        <v>198</v>
      </c>
      <c s="5" r="E5" t="n">
        <v>1000000</v>
      </c>
    </row>
    <row r="6" spans="1:7">
      <c s="4" r="A6" t="s">
        <v>199</v>
      </c>
      <c s="4" r="E6" t="s">
        <v>200</v>
      </c>
    </row>
    <row r="7" spans="1:7">
      <c s="4" r="A7" t="s">
        <v>201</v>
      </c>
      <c s="4" r="E7" t="s">
        <v>202</v>
      </c>
    </row>
    <row r="8" spans="1:7">
      <c s="4" r="A8" t="s">
        <v>203</v>
      </c>
      <c s="5" r="C8" t="n">
        <v>365599</v>
      </c>
      <c s="5" r="E8" t="n">
        <v>365599</v>
      </c>
    </row>
    <row r="9" spans="1:7">
      <c s="4" r="A9" t="s">
        <v>204</v>
      </c>
      <c s="5" r="E9" t="n">
        <v>0</v>
      </c>
      <c s="5" r="F9" t="n">
        <v>699678</v>
      </c>
    </row>
    <row r="10" spans="1:7">
      <c s="4" r="A10" t="s">
        <v>205</v>
      </c>
      <c s="7" r="E10" t="n">
        <v>0</v>
      </c>
      <c s="8" r="F10" t="n">
        <v>1.24</v>
      </c>
    </row>
    <row r="11" spans="1:7">
      <c s="4" r="A11" t="s">
        <v>206</v>
      </c>
      <c s="5" r="E11" t="n">
        <v>29914</v>
      </c>
      <c s="5" r="F11" t="n">
        <v>38768</v>
      </c>
    </row>
    <row r="12" spans="1:7">
      <c s="4" r="A12" t="s">
        <v>207</v>
      </c>
      <c s="7" r="E12" t="n">
        <v>67924</v>
      </c>
      <c s="7" r="F12" t="n">
        <v>154397</v>
      </c>
    </row>
    <row r="13" spans="1:7">
      <c s="4" r="A13" t="s">
        <v>208</v>
      </c>
      <c s="5" r="E13" t="n">
        <v>2801510</v>
      </c>
    </row>
    <row r="14" spans="1:7">
      <c s="4" r="A14" t="s">
        <v>209</v>
      </c>
    </row>
    <row r="15" spans="1:7">
      <c s="3" r="A15" t="s">
        <v>196</v>
      </c>
    </row>
    <row r="16" spans="1:7">
      <c s="4" r="A16" t="s">
        <v>201</v>
      </c>
      <c s="4" r="E16" t="s">
        <v>202</v>
      </c>
    </row>
    <row r="17" spans="1:7">
      <c s="4" r="A17" t="s">
        <v>210</v>
      </c>
      <c s="4" r="E17" t="s">
        <v>191</v>
      </c>
    </row>
    <row r="18" spans="1:7">
      <c s="4" r="A18" t="s">
        <v>211</v>
      </c>
    </row>
    <row r="19" spans="1:7">
      <c s="3" r="A19" t="s">
        <v>196</v>
      </c>
    </row>
    <row r="20" spans="1:7">
      <c s="4" r="A20" t="s">
        <v>212</v>
      </c>
      <c s="5" r="B20" t="n">
        <v>23000000</v>
      </c>
    </row>
    <row r="21" spans="1:7">
      <c s="4" r="A21" t="s">
        <v>213</v>
      </c>
      <c s="7" r="B21" t="n">
        <v>2</v>
      </c>
    </row>
    <row r="22" spans="1:7">
      <c s="4" r="A22" t="s">
        <v>108</v>
      </c>
      <c s="7" r="B22" t="n">
        <v>42800000</v>
      </c>
    </row>
    <row r="23" spans="1:7">
      <c s="4" r="A23" t="s">
        <v>214</v>
      </c>
    </row>
    <row r="24" spans="1:7">
      <c s="3" r="A24" t="s">
        <v>196</v>
      </c>
    </row>
    <row r="25" spans="1:7">
      <c s="4" r="A25" t="s">
        <v>215</v>
      </c>
      <c s="7" r="F25" t="n">
        <v>545000</v>
      </c>
    </row>
    <row r="26" spans="1:7">
      <c s="4" r="A26" t="s">
        <v>216</v>
      </c>
      <c s="5" r="F26" t="n">
        <v>545000</v>
      </c>
    </row>
    <row r="27" spans="1:7">
      <c s="4" r="A27" t="s">
        <v>217</v>
      </c>
      <c s="5" r="C27" t="n">
        <v>0</v>
      </c>
      <c s="5" r="E27" t="n">
        <v>0</v>
      </c>
      <c s="5" r="G27" t="n">
        <v>0</v>
      </c>
    </row>
    <row r="28" spans="1:7">
      <c s="4" r="A28" t="s">
        <v>218</v>
      </c>
    </row>
    <row r="29" spans="1:7">
      <c s="3" r="A29" t="s">
        <v>196</v>
      </c>
    </row>
    <row r="30" spans="1:7">
      <c s="4" r="A30" t="s">
        <v>219</v>
      </c>
      <c s="7" r="D30" t="n">
        <v>163456</v>
      </c>
      <c s="7" r="F30" t="n">
        <v>343073</v>
      </c>
    </row>
    <row r="31" spans="1:7">
      <c s="4" r="A31" t="s">
        <v>220</v>
      </c>
    </row>
    <row r="32" spans="1:7">
      <c s="3" r="A32" t="s">
        <v>196</v>
      </c>
    </row>
    <row r="33" spans="1:7">
      <c s="4" r="A33" t="s">
        <v>221</v>
      </c>
      <c s="8" r="E33" t="n">
        <v>1.1</v>
      </c>
      <c s="8" r="F33" t="n">
        <v>3.08</v>
      </c>
    </row>
    <row r="34" spans="1:7">
      <c s="4" r="A34" t="s">
        <v>222</v>
      </c>
      <c s="7" r="F34" t="n">
        <v>870726</v>
      </c>
    </row>
    <row r="35" spans="1:7">
      <c s="4" r="A35" t="s">
        <v>219</v>
      </c>
      <c s="7" r="C35" t="n">
        <v>770214</v>
      </c>
      <c s="7" r="D35" t="n">
        <v>447831</v>
      </c>
      <c s="7" r="E35" t="n">
        <v>1411005</v>
      </c>
      <c s="7" r="F35" t="n">
        <v>807727</v>
      </c>
    </row>
    <row r="36" spans="1:7">
      <c s="4" r="A36" t="s">
        <v>223</v>
      </c>
      <c s="7" r="C36" t="n">
        <v>4557345</v>
      </c>
      <c s="7" r="E36" t="n">
        <v>4557345</v>
      </c>
    </row>
    <row r="37" spans="1:7">
      <c s="4" r="A37" t="s">
        <v>224</v>
      </c>
      <c s="4" r="E37" t="s">
        <v>225</v>
      </c>
    </row>
    <row r="38" spans="1:7">
      <c s="4" r="A38" t="s">
        <v>226</v>
      </c>
    </row>
    <row r="39" spans="1:7">
      <c s="3" r="A39" t="s">
        <v>196</v>
      </c>
    </row>
    <row r="40" spans="1:7">
      <c s="4" r="A40" t="s">
        <v>227</v>
      </c>
      <c s="5" r="E40" t="n">
        <v>0</v>
      </c>
      <c s="5" r="F40" t="n">
        <v>150000</v>
      </c>
    </row>
    <row r="41" spans="1:7">
      <c s="4" r="A41" t="s">
        <v>228</v>
      </c>
    </row>
    <row r="42" spans="1:7">
      <c s="3" r="A42" t="s">
        <v>196</v>
      </c>
    </row>
    <row r="43" spans="1:7">
      <c s="4" r="A43" t="s">
        <v>210</v>
      </c>
      <c s="4" r="E43" t="s">
        <v>191</v>
      </c>
    </row>
    <row r="44" spans="1:7">
      <c s="4" r="A44" t="s">
        <v>229</v>
      </c>
    </row>
    <row r="45" spans="1:7">
      <c s="3" r="A45" t="s">
        <v>196</v>
      </c>
    </row>
    <row r="46" spans="1:7">
      <c s="4" r="A46" t="s">
        <v>208</v>
      </c>
      <c s="5" r="E46" t="n">
        <v>0</v>
      </c>
      <c s="5" r="F46" t="n">
        <v>0</v>
      </c>
    </row>
    <row r="47" spans="1:7">
      <c s="4" r="A47" t="s">
        <v>230</v>
      </c>
    </row>
    <row r="48" spans="1:7">
      <c s="3" r="A48" t="s">
        <v>196</v>
      </c>
    </row>
    <row r="49" spans="1:7">
      <c s="4" r="A49" t="s">
        <v>210</v>
      </c>
      <c s="4" r="E49" t="s">
        <v>191</v>
      </c>
    </row>
    <row r="50" spans="1:7">
      <c s="4" r="A50" t="s">
        <v>231</v>
      </c>
      <c s="7" r="E50" t="n">
        <v>62638</v>
      </c>
      <c s="7" r="F50" t="n">
        <v>-47955</v>
      </c>
    </row>
    <row r="51" spans="1:7">
      <c s="4" r="A51" t="s">
        <v>232</v>
      </c>
    </row>
    <row r="52" spans="1:7">
      <c s="3" r="A52" t="s">
        <v>196</v>
      </c>
    </row>
    <row r="53" spans="1:7">
      <c s="4" r="A53" t="s">
        <v>233</v>
      </c>
      <c s="4" r="E53" t="s">
        <v>234</v>
      </c>
    </row>
    <row r="54" spans="1:7">
      <c s="4" r="A54" t="s">
        <v>235</v>
      </c>
    </row>
    <row r="55" spans="1:7">
      <c s="3" r="A55" t="s">
        <v>196</v>
      </c>
    </row>
    <row r="56" spans="1:7">
      <c s="4" r="A56" t="s">
        <v>233</v>
      </c>
      <c s="4" r="E56" t="s">
        <v>236</v>
      </c>
    </row>
    <row r="57" spans="1:7">
      <c s="4" r="A57" t="s">
        <v>237</v>
      </c>
    </row>
    <row r="58" spans="1:7">
      <c s="3" r="A58" t="s">
        <v>196</v>
      </c>
    </row>
    <row r="59" spans="1:7">
      <c s="4" r="A59" t="s">
        <v>231</v>
      </c>
      <c s="7" r="E59" t="n">
        <v>177275</v>
      </c>
      <c s="7" r="F59" t="n">
        <v>1007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s="1" r="A1" t="s">
        <v>238</v>
      </c>
      <c s="2" r="B1" t="s">
        <v>1</v>
      </c>
    </row>
    <row r="2" spans="1:3">
      <c s="2" r="B2" t="s">
        <v>2</v>
      </c>
      <c s="2" r="C2" t="s">
        <v>66</v>
      </c>
    </row>
    <row r="3" spans="1:3">
      <c s="3" r="A3" t="s">
        <v>239</v>
      </c>
    </row>
    <row r="4" spans="1:3">
      <c s="4" r="A4" t="s">
        <v>240</v>
      </c>
      <c s="5" r="B4" t="n">
        <v>7245485</v>
      </c>
    </row>
    <row r="5" spans="1:3">
      <c s="4" r="A5" t="s">
        <v>208</v>
      </c>
      <c s="5" r="B5" t="n">
        <v>2801510</v>
      </c>
    </row>
    <row r="6" spans="1:3">
      <c s="4" r="A6" t="s">
        <v>241</v>
      </c>
      <c s="5" r="B6" t="n">
        <v>0</v>
      </c>
      <c s="5" r="C6" t="n">
        <v>699678</v>
      </c>
    </row>
    <row r="7" spans="1:3">
      <c s="4" r="A7" t="s">
        <v>242</v>
      </c>
      <c s="5" r="B7" t="n">
        <v>-170754</v>
      </c>
    </row>
    <row r="8" spans="1:3">
      <c s="4" r="A8" t="s">
        <v>243</v>
      </c>
      <c s="5" r="B8" t="n">
        <v>9876241</v>
      </c>
    </row>
    <row r="9" spans="1:3">
      <c s="4" r="A9" t="s">
        <v>244</v>
      </c>
      <c s="5" r="B9" t="n">
        <v>5657117</v>
      </c>
    </row>
    <row r="10" spans="1:3">
      <c s="4" r="A10" t="s">
        <v>245</v>
      </c>
      <c s="8" r="B10" t="n">
        <v>2.25</v>
      </c>
    </row>
    <row r="11" spans="1:3">
      <c s="4" r="A11" t="s">
        <v>246</v>
      </c>
      <c s="9" r="B11" t="n">
        <v>2.23</v>
      </c>
    </row>
    <row r="12" spans="1:3">
      <c s="4" r="A12" t="s">
        <v>247</v>
      </c>
      <c s="5" r="B12" t="n">
        <v>0</v>
      </c>
      <c s="8" r="C12" t="n">
        <v>1.24</v>
      </c>
    </row>
    <row r="13" spans="1:3">
      <c s="4" r="A13" t="s">
        <v>248</v>
      </c>
      <c s="9" r="B13" t="n">
        <v>3.19</v>
      </c>
    </row>
    <row r="14" spans="1:3">
      <c s="4" r="A14" t="s">
        <v>249</v>
      </c>
      <c s="9" r="B14" t="n">
        <v>2.22</v>
      </c>
    </row>
    <row r="15" spans="1:3">
      <c s="4" r="A15" t="s">
        <v>250</v>
      </c>
      <c s="8" r="B15" t="n">
        <v>2.04</v>
      </c>
    </row>
    <row r="16" spans="1:3">
      <c s="4" r="A16" t="s">
        <v>251</v>
      </c>
      <c s="4" r="B16" t="s">
        <v>252</v>
      </c>
    </row>
    <row r="17" spans="1:3">
      <c s="4" r="A17" t="s">
        <v>253</v>
      </c>
      <c s="4" r="B17" t="s">
        <v>254</v>
      </c>
    </row>
    <row r="18" spans="1:3">
      <c s="4" r="A18" t="s">
        <v>255</v>
      </c>
      <c s="7" r="B18" t="n">
        <v>0</v>
      </c>
    </row>
    <row r="19" spans="1:3">
      <c s="4" r="A19" t="s">
        <v>256</v>
      </c>
      <c s="5" r="B19" t="n">
        <v>2818000</v>
      </c>
    </row>
    <row r="20" spans="1:3">
      <c s="4" r="A20" t="s">
        <v>257</v>
      </c>
      <c s="7" r="B20" t="n">
        <v>281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66</v>
      </c>
    </row>
    <row r="3" spans="1:3">
      <c s="3" r="A3" t="s">
        <v>239</v>
      </c>
    </row>
    <row r="4" spans="1:3">
      <c s="4" r="A4" t="s">
        <v>259</v>
      </c>
      <c s="4" r="B4" t="s">
        <v>260</v>
      </c>
      <c s="4" r="C4" t="s">
        <v>261</v>
      </c>
    </row>
    <row r="5" spans="1:3">
      <c s="4" r="A5" t="s">
        <v>262</v>
      </c>
      <c s="4" r="B5" t="s">
        <v>263</v>
      </c>
      <c s="4" r="C5" t="s">
        <v>264</v>
      </c>
    </row>
    <row r="6" spans="1:3">
      <c s="4" r="A6" t="s">
        <v>265</v>
      </c>
      <c s="4" r="B6" t="s">
        <v>266</v>
      </c>
      <c s="4" r="C6" t="s">
        <v>266</v>
      </c>
    </row>
    <row r="7" spans="1:3">
      <c s="4" r="A7" t="s">
        <v>267</v>
      </c>
      <c s="4" r="B7" t="s">
        <v>234</v>
      </c>
      <c s="4" r="C7" t="s">
        <v>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s="1" r="A1" t="s">
        <v>268</v>
      </c>
      <c s="2" r="B1" t="s">
        <v>269</v>
      </c>
    </row>
    <row r="2" spans="1:2">
      <c s="4" r="A2" t="s">
        <v>161</v>
      </c>
    </row>
    <row r="3" spans="1:2">
      <c s="3" r="A3" t="s">
        <v>270</v>
      </c>
    </row>
    <row r="4" spans="1:2">
      <c s="4" r="A4" t="s">
        <v>271</v>
      </c>
      <c s="5" r="B4" t="n">
        <v>463542</v>
      </c>
    </row>
    <row r="5" spans="1:2">
      <c s="4" r="A5" t="s">
        <v>272</v>
      </c>
      <c s="5" r="B5" t="n">
        <v>664391</v>
      </c>
    </row>
    <row r="6" spans="1:2">
      <c s="4" r="A6" t="s">
        <v>273</v>
      </c>
      <c s="5" r="B6" t="n">
        <v>-40453</v>
      </c>
    </row>
    <row r="7" spans="1:2">
      <c s="4" r="A7" t="s">
        <v>274</v>
      </c>
      <c s="5" r="B7" t="n">
        <v>1087480</v>
      </c>
    </row>
    <row r="8" spans="1:2">
      <c s="4" r="A8" t="s">
        <v>275</v>
      </c>
      <c s="8" r="B8" t="n">
        <v>3.08</v>
      </c>
    </row>
    <row r="9" spans="1:2">
      <c s="4" r="A9" t="s">
        <v>276</v>
      </c>
      <c s="9" r="B9" t="n">
        <v>2.09</v>
      </c>
    </row>
    <row r="10" spans="1:2">
      <c s="4" r="A10" t="s">
        <v>277</v>
      </c>
      <c s="9" r="B10" t="n">
        <v>3.09</v>
      </c>
    </row>
    <row r="11" spans="1:2">
      <c s="4" r="A11" t="s">
        <v>278</v>
      </c>
      <c s="8" r="B11" t="n">
        <v>2.59</v>
      </c>
    </row>
    <row r="12" spans="1:2">
      <c s="4" r="A12" t="s">
        <v>279</v>
      </c>
    </row>
    <row r="13" spans="1:2">
      <c s="3" r="A13" t="s">
        <v>270</v>
      </c>
    </row>
    <row r="14" spans="1:2">
      <c s="4" r="A14" t="s">
        <v>271</v>
      </c>
      <c s="5" r="B14" t="n">
        <v>231124</v>
      </c>
    </row>
    <row r="15" spans="1:2">
      <c s="4" r="A15" t="s">
        <v>272</v>
      </c>
      <c s="5" r="B15" t="n">
        <v>664391</v>
      </c>
    </row>
    <row r="16" spans="1:2">
      <c s="4" r="A16" t="s">
        <v>280</v>
      </c>
      <c s="5" r="B16" t="n">
        <v>-80781</v>
      </c>
    </row>
    <row r="17" spans="1:2">
      <c s="4" r="A17" t="s">
        <v>273</v>
      </c>
      <c s="5" r="B17" t="n">
        <v>-13485</v>
      </c>
    </row>
    <row r="18" spans="1:2">
      <c s="4" r="A18" t="s">
        <v>274</v>
      </c>
      <c s="5" r="B18" t="n">
        <v>801249</v>
      </c>
    </row>
    <row r="19" spans="1:2">
      <c s="4" r="A19" t="s">
        <v>275</v>
      </c>
      <c s="8" r="B19" t="n">
        <v>3.07</v>
      </c>
    </row>
    <row r="20" spans="1:2">
      <c s="4" r="A20" t="s">
        <v>276</v>
      </c>
      <c s="9" r="B20" t="n">
        <v>2.18</v>
      </c>
    </row>
    <row r="21" spans="1:2">
      <c s="4" r="A21" t="s">
        <v>281</v>
      </c>
      <c s="9" r="B21" t="n">
        <v>3.11</v>
      </c>
    </row>
    <row r="22" spans="1:2">
      <c s="4" r="A22" t="s">
        <v>277</v>
      </c>
      <c s="9" r="B22" t="n">
        <v>3.09</v>
      </c>
    </row>
    <row r="23" spans="1:2">
      <c s="4" r="A23" t="s">
        <v>278</v>
      </c>
      <c s="8" r="B23" t="n">
        <v>2.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282</v>
      </c>
      <c s="2" r="B1" t="s">
        <v>1</v>
      </c>
    </row>
    <row r="2" spans="1:3">
      <c s="2" r="B2" t="s">
        <v>2</v>
      </c>
      <c s="2" r="C2" t="s">
        <v>66</v>
      </c>
    </row>
    <row r="3" spans="1:3">
      <c s="3" r="A3" t="s">
        <v>270</v>
      </c>
    </row>
    <row r="4" spans="1:3">
      <c s="4" r="A4" t="s">
        <v>283</v>
      </c>
      <c s="4" r="B4" t="s">
        <v>266</v>
      </c>
      <c s="4" r="C4" t="s">
        <v>266</v>
      </c>
    </row>
    <row r="5" spans="1:3">
      <c s="4" r="A5" t="s">
        <v>284</v>
      </c>
      <c s="4" r="B5" t="s">
        <v>263</v>
      </c>
      <c s="4" r="C5" t="s">
        <v>264</v>
      </c>
    </row>
    <row r="6" spans="1:3">
      <c s="4" r="A6" t="s">
        <v>259</v>
      </c>
      <c s="4" r="B6" t="s">
        <v>260</v>
      </c>
      <c s="4" r="C6" t="s">
        <v>261</v>
      </c>
    </row>
    <row r="7" spans="1:3">
      <c s="4" r="A7" t="s">
        <v>267</v>
      </c>
      <c s="4" r="B7" t="s">
        <v>234</v>
      </c>
      <c s="4" r="C7" t="s">
        <v>234</v>
      </c>
    </row>
    <row r="8" spans="1:3">
      <c s="4" r="A8" t="s">
        <v>161</v>
      </c>
    </row>
    <row r="9" spans="1:3">
      <c s="3" r="A9" t="s">
        <v>270</v>
      </c>
    </row>
    <row r="10" spans="1:3">
      <c s="4" r="A10" t="s">
        <v>285</v>
      </c>
      <c s="8" r="B10" t="n">
        <v>2.18</v>
      </c>
      <c s="8" r="C10" t="n">
        <v>3.09</v>
      </c>
    </row>
    <row r="11" spans="1:3">
      <c s="4" r="A11" t="s">
        <v>286</v>
      </c>
      <c s="8" r="B11" t="n">
        <v>2.57</v>
      </c>
      <c s="8" r="C11" t="n">
        <v>4.08</v>
      </c>
    </row>
    <row r="12" spans="1:3">
      <c s="4" r="A12" t="s">
        <v>283</v>
      </c>
      <c s="4" r="B12" t="s">
        <v>287</v>
      </c>
      <c s="4" r="C12" t="s">
        <v>287</v>
      </c>
    </row>
    <row r="13" spans="1:3">
      <c s="4" r="A13" t="s">
        <v>284</v>
      </c>
      <c s="4" r="B13" t="s">
        <v>288</v>
      </c>
      <c s="4" r="C13" t="s">
        <v>289</v>
      </c>
    </row>
    <row r="14" spans="1:3">
      <c s="4" r="A14" t="s">
        <v>259</v>
      </c>
      <c s="4" r="B14" t="s">
        <v>290</v>
      </c>
      <c s="4" r="C14" t="s">
        <v>291</v>
      </c>
    </row>
    <row r="15" spans="1:3">
      <c s="4" r="A15" t="s">
        <v>267</v>
      </c>
      <c s="4" r="B15" t="s">
        <v>234</v>
      </c>
      <c s="4" r="C15" t="s">
        <v>234</v>
      </c>
    </row>
    <row r="16" spans="1:3">
      <c s="4" r="A16" t="s">
        <v>292</v>
      </c>
      <c s="8" r="B16" t="n">
        <v>1.71</v>
      </c>
      <c s="8" r="C16" t="n">
        <v>2.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93</v>
      </c>
      <c s="2" r="B1" t="s">
        <v>1</v>
      </c>
    </row>
    <row r="2" spans="1:3">
      <c s="2" r="B2" t="s">
        <v>2</v>
      </c>
      <c s="2" r="C2" t="s">
        <v>66</v>
      </c>
    </row>
    <row r="3" spans="1:3">
      <c s="3" r="A3" t="s">
        <v>134</v>
      </c>
    </row>
    <row r="4" spans="1:3">
      <c s="4" r="A4" t="s">
        <v>294</v>
      </c>
      <c s="5" r="B4" t="n">
        <v>9876241</v>
      </c>
      <c s="5" r="C4" t="n">
        <v>88534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r="1" spans="1:2">
      <c s="1" r="A1" t="s">
        <v>295</v>
      </c>
      <c s="2" r="B1" t="s">
        <v>269</v>
      </c>
    </row>
    <row r="2" spans="1:2">
      <c s="3" r="A2" t="s">
        <v>296</v>
      </c>
    </row>
    <row r="3" spans="1:2">
      <c s="4" r="A3" t="s">
        <v>297</v>
      </c>
      <c s="5" r="B3" t="n">
        <v>1</v>
      </c>
    </row>
    <row r="4" spans="1:2">
      <c s="4" r="A4" t="s">
        <v>298</v>
      </c>
    </row>
    <row r="5" spans="1:2">
      <c s="3" r="A5" t="s">
        <v>296</v>
      </c>
    </row>
    <row r="6" spans="1:2">
      <c s="4" r="A6" t="s">
        <v>72</v>
      </c>
      <c s="4" r="B6" t="s">
        <v>2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65</v>
      </c>
      <c s="2" r="D1" t="s">
        <v>1</v>
      </c>
    </row>
    <row r="2" spans="1:5">
      <c s="2" r="B2" t="s">
        <v>2</v>
      </c>
      <c s="2" r="C2" t="s">
        <v>66</v>
      </c>
      <c s="2" r="D2" t="s">
        <v>2</v>
      </c>
      <c s="2" r="E2" t="s">
        <v>66</v>
      </c>
    </row>
    <row r="3" spans="1:5">
      <c s="3" r="A3" t="s">
        <v>296</v>
      </c>
    </row>
    <row r="4" spans="1:5">
      <c s="4" r="A4" t="s">
        <v>301</v>
      </c>
      <c s="7" r="B4" t="n">
        <v>14420391</v>
      </c>
      <c s="7" r="C4" t="n">
        <v>6326785</v>
      </c>
      <c s="7" r="D4" t="n">
        <v>22768428</v>
      </c>
      <c s="7" r="E4" t="n">
        <v>11528980</v>
      </c>
    </row>
    <row r="5" spans="1:5">
      <c s="4" r="A5" t="s">
        <v>302</v>
      </c>
    </row>
    <row r="6" spans="1:5">
      <c s="3" r="A6" t="s">
        <v>296</v>
      </c>
    </row>
    <row r="7" spans="1:5">
      <c s="4" r="A7" t="s">
        <v>301</v>
      </c>
      <c s="5" r="B7" t="n">
        <v>13552664</v>
      </c>
      <c s="5" r="C7" t="n">
        <v>4572808</v>
      </c>
      <c s="5" r="D7" t="n">
        <v>20315440</v>
      </c>
      <c s="5" r="E7" t="n">
        <v>8487467</v>
      </c>
    </row>
    <row r="8" spans="1:5">
      <c s="4" r="A8" t="s">
        <v>303</v>
      </c>
    </row>
    <row r="9" spans="1:5">
      <c s="3" r="A9" t="s">
        <v>296</v>
      </c>
    </row>
    <row r="10" spans="1:5">
      <c s="4" r="A10" t="s">
        <v>301</v>
      </c>
      <c s="5" r="B10" t="n">
        <v>828651</v>
      </c>
      <c s="5" r="C10" t="n">
        <v>1744907</v>
      </c>
      <c s="5" r="D10" t="n">
        <v>2300067</v>
      </c>
      <c s="5" r="E10" t="n">
        <v>2830003</v>
      </c>
    </row>
    <row r="11" spans="1:5">
      <c s="4" r="A11" t="s">
        <v>304</v>
      </c>
    </row>
    <row r="12" spans="1:5">
      <c s="3" r="A12" t="s">
        <v>296</v>
      </c>
    </row>
    <row r="13" spans="1:5">
      <c s="4" r="A13" t="s">
        <v>301</v>
      </c>
      <c s="7" r="B13" t="n">
        <v>39076</v>
      </c>
      <c s="7" r="C13" t="n">
        <v>9070</v>
      </c>
      <c s="7" r="D13" t="n">
        <v>152921</v>
      </c>
      <c s="7" r="E13" t="n">
        <v>2115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5</v>
      </c>
      <c s="2" r="B1" t="s">
        <v>65</v>
      </c>
      <c s="2" r="D1" t="s">
        <v>1</v>
      </c>
    </row>
    <row r="2" spans="1:5">
      <c s="2" r="B2" t="s">
        <v>2</v>
      </c>
      <c s="2" r="C2" t="s">
        <v>66</v>
      </c>
      <c s="2" r="D2" t="s">
        <v>2</v>
      </c>
      <c s="2" r="E2" t="s">
        <v>66</v>
      </c>
    </row>
    <row r="3" spans="1:5">
      <c s="3" r="A3" t="s">
        <v>296</v>
      </c>
    </row>
    <row r="4" spans="1:5">
      <c s="4" r="A4" t="s">
        <v>301</v>
      </c>
      <c s="7" r="B4" t="n">
        <v>14420391</v>
      </c>
      <c s="7" r="C4" t="n">
        <v>6326785</v>
      </c>
      <c s="7" r="D4" t="n">
        <v>22768428</v>
      </c>
      <c s="7" r="E4" t="n">
        <v>11528980</v>
      </c>
    </row>
    <row r="5" spans="1:5">
      <c s="4" r="A5" t="s">
        <v>306</v>
      </c>
    </row>
    <row r="6" spans="1:5">
      <c s="3" r="A6" t="s">
        <v>296</v>
      </c>
    </row>
    <row r="7" spans="1:5">
      <c s="4" r="A7" t="s">
        <v>301</v>
      </c>
      <c s="5" r="B7" t="n">
        <v>4796402</v>
      </c>
      <c s="5" r="C7" t="n">
        <v>1856526</v>
      </c>
      <c s="5" r="D7" t="n">
        <v>7129217</v>
      </c>
      <c s="5" r="E7" t="n">
        <v>4304813</v>
      </c>
    </row>
    <row r="8" spans="1:5">
      <c s="4" r="A8" t="s">
        <v>189</v>
      </c>
    </row>
    <row r="9" spans="1:5">
      <c s="3" r="A9" t="s">
        <v>296</v>
      </c>
    </row>
    <row r="10" spans="1:5">
      <c s="4" r="A10" t="s">
        <v>301</v>
      </c>
      <c s="5" r="B10" t="n">
        <v>5142857</v>
      </c>
      <c s="5" r="C10" t="n">
        <v>857143</v>
      </c>
      <c s="5" r="D10" t="n">
        <v>6000000</v>
      </c>
      <c s="5" r="E10" t="n">
        <v>1714286</v>
      </c>
    </row>
    <row r="11" spans="1:5">
      <c s="4" r="A11" t="s">
        <v>307</v>
      </c>
    </row>
    <row r="12" spans="1:5">
      <c s="3" r="A12" t="s">
        <v>296</v>
      </c>
    </row>
    <row r="13" spans="1:5">
      <c s="4" r="A13" t="s">
        <v>301</v>
      </c>
      <c s="5" r="B13" t="n">
        <v>1435196</v>
      </c>
      <c s="5" r="C13" t="n">
        <v>603431</v>
      </c>
      <c s="5" r="D13" t="n">
        <v>3334901</v>
      </c>
      <c s="5" r="E13" t="n">
        <v>656835</v>
      </c>
    </row>
    <row r="14" spans="1:5">
      <c s="4" r="A14" t="s">
        <v>308</v>
      </c>
    </row>
    <row r="15" spans="1:5">
      <c s="3" r="A15" t="s">
        <v>296</v>
      </c>
    </row>
    <row r="16" spans="1:5">
      <c s="4" r="A16" t="s">
        <v>301</v>
      </c>
      <c s="5" r="B16" t="n">
        <v>1393527</v>
      </c>
      <c s="5" r="C16" t="n">
        <v>587520</v>
      </c>
      <c s="5" r="D16" t="n">
        <v>2268672</v>
      </c>
      <c s="5" r="E16" t="n">
        <v>659807</v>
      </c>
    </row>
    <row r="17" spans="1:5">
      <c s="4" r="A17" t="s">
        <v>309</v>
      </c>
    </row>
    <row r="18" spans="1:5">
      <c s="3" r="A18" t="s">
        <v>296</v>
      </c>
    </row>
    <row r="19" spans="1:5">
      <c s="4" r="A19" t="s">
        <v>301</v>
      </c>
      <c s="7" r="B19" t="n">
        <v>828651</v>
      </c>
      <c s="7" r="C19" t="n">
        <v>1744912</v>
      </c>
      <c s="7" r="D19" t="n">
        <v>2300067</v>
      </c>
      <c s="7" r="E19" t="n">
        <v>2830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25</v>
      </c>
    </row>
    <row r="2" spans="1:3">
      <c s="3" r="A2" t="s">
        <v>56</v>
      </c>
    </row>
    <row r="3" spans="1:3">
      <c s="4" r="A3" t="s">
        <v>57</v>
      </c>
      <c s="8" r="B3" t="n">
        <v>0.01</v>
      </c>
      <c s="8" r="C3" t="n">
        <v>0.01</v>
      </c>
    </row>
    <row r="4" spans="1:3">
      <c s="4" r="A4" t="s">
        <v>58</v>
      </c>
      <c s="5" r="B4" t="n">
        <v>3000000</v>
      </c>
      <c s="5" r="C4" t="n">
        <v>3000000</v>
      </c>
    </row>
    <row r="5" spans="1:3">
      <c s="4" r="A5" t="s">
        <v>59</v>
      </c>
      <c s="5" r="B5" t="n">
        <v>0</v>
      </c>
      <c s="5" r="C5" t="n">
        <v>0</v>
      </c>
    </row>
    <row r="6" spans="1:3">
      <c s="4" r="A6" t="s">
        <v>60</v>
      </c>
      <c s="8" r="B6" t="n">
        <v>0.01</v>
      </c>
      <c s="8" r="C6" t="n">
        <v>0.01</v>
      </c>
    </row>
    <row r="7" spans="1:3">
      <c s="4" r="A7" t="s">
        <v>61</v>
      </c>
      <c s="5" r="B7" t="n">
        <v>200000000</v>
      </c>
      <c s="5" r="C7" t="n">
        <v>200000000</v>
      </c>
    </row>
    <row r="8" spans="1:3">
      <c s="4" r="A8" t="s">
        <v>62</v>
      </c>
      <c s="5" r="B8" t="n">
        <v>154806749</v>
      </c>
      <c s="5" r="C8" t="n">
        <v>131743365</v>
      </c>
    </row>
    <row r="9" spans="1:3">
      <c s="4" r="A9" t="s">
        <v>63</v>
      </c>
      <c s="5" r="B9" t="n">
        <v>154806749</v>
      </c>
      <c s="5" r="C9" t="n">
        <v>131743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s="1" r="A1" t="s">
        <v>310</v>
      </c>
      <c s="2" r="B1" t="s">
        <v>311</v>
      </c>
    </row>
    <row r="2" spans="1:2">
      <c s="3" r="A2" t="s">
        <v>140</v>
      </c>
    </row>
    <row r="3" spans="1:2">
      <c s="4" r="A3" t="s">
        <v>312</v>
      </c>
      <c s="7" r="B3" t="n">
        <v>1800000</v>
      </c>
    </row>
    <row r="4" spans="1:2">
      <c s="4" r="A4" t="s">
        <v>313</v>
      </c>
      <c s="5" r="B4"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5840034</v>
      </c>
      <c s="7" r="C4" t="n">
        <v>3360003</v>
      </c>
      <c s="7" r="D4" t="n">
        <v>10463164</v>
      </c>
      <c s="7" r="E4" t="n">
        <v>5165305</v>
      </c>
    </row>
    <row r="5" spans="1:5">
      <c s="4" r="A5" t="s">
        <v>69</v>
      </c>
      <c s="5" r="B5" t="n">
        <v>3027445</v>
      </c>
      <c s="5" r="C5" t="n">
        <v>1788401</v>
      </c>
      <c s="5" r="D5" t="n">
        <v>5415848</v>
      </c>
      <c s="5" r="E5" t="n">
        <v>3209550</v>
      </c>
    </row>
    <row r="6" spans="1:5">
      <c s="4" r="A6" t="s">
        <v>70</v>
      </c>
      <c s="5" r="B6" t="n">
        <v>5186372</v>
      </c>
      <c s="5" r="C6" t="n">
        <v>928350</v>
      </c>
      <c s="5" r="D6" t="n">
        <v>6069381</v>
      </c>
      <c s="5" r="E6" t="n">
        <v>1856479</v>
      </c>
    </row>
    <row r="7" spans="1:5">
      <c s="4" r="A7" t="s">
        <v>71</v>
      </c>
      <c s="5" r="B7" t="n">
        <v>366540</v>
      </c>
      <c s="5" r="C7" t="n">
        <v>250031</v>
      </c>
      <c s="5" r="D7" t="n">
        <v>820035</v>
      </c>
      <c s="5" r="E7" t="n">
        <v>1297646</v>
      </c>
    </row>
    <row r="8" spans="1:5">
      <c s="4" r="A8" t="s">
        <v>72</v>
      </c>
      <c s="5" r="B8" t="n">
        <v>14420391</v>
      </c>
      <c s="5" r="C8" t="n">
        <v>6326785</v>
      </c>
      <c s="5" r="D8" t="n">
        <v>22768428</v>
      </c>
      <c s="5" r="E8" t="n">
        <v>11528980</v>
      </c>
    </row>
    <row r="9" spans="1:5">
      <c s="3" r="A9" t="s">
        <v>73</v>
      </c>
    </row>
    <row r="10" spans="1:5">
      <c s="4" r="A10" t="s">
        <v>74</v>
      </c>
      <c s="5" r="B10" t="n">
        <v>2540178</v>
      </c>
      <c s="5" r="C10" t="n">
        <v>1846193</v>
      </c>
      <c s="5" r="D10" t="n">
        <v>4497751</v>
      </c>
      <c s="5" r="E10" t="n">
        <v>2863630</v>
      </c>
    </row>
    <row r="11" spans="1:5">
      <c s="4" r="A11" t="s">
        <v>75</v>
      </c>
      <c s="5" r="B11" t="n">
        <v>2167916</v>
      </c>
      <c s="5" r="C11" t="n">
        <v>283887</v>
      </c>
      <c s="5" r="D11" t="n">
        <v>3885072</v>
      </c>
      <c s="5" r="E11" t="n">
        <v>443195</v>
      </c>
    </row>
    <row r="12" spans="1:5">
      <c s="4" r="A12" t="s">
        <v>76</v>
      </c>
      <c s="5" r="B12" t="n">
        <v>4708094</v>
      </c>
      <c s="5" r="C12" t="n">
        <v>2130080</v>
      </c>
      <c s="5" r="D12" t="n">
        <v>8382823</v>
      </c>
      <c s="5" r="E12" t="n">
        <v>3306825</v>
      </c>
    </row>
    <row r="13" spans="1:5">
      <c s="4" r="A13" t="s">
        <v>77</v>
      </c>
      <c s="5" r="B13" t="n">
        <v>9712297</v>
      </c>
      <c s="5" r="C13" t="n">
        <v>4196705</v>
      </c>
      <c s="5" r="D13" t="n">
        <v>14385605</v>
      </c>
      <c s="5" r="E13" t="n">
        <v>8222155</v>
      </c>
    </row>
    <row r="14" spans="1:5">
      <c s="3" r="A14" t="s">
        <v>78</v>
      </c>
    </row>
    <row r="15" spans="1:5">
      <c s="4" r="A15" t="s">
        <v>79</v>
      </c>
      <c s="5" r="B15" t="n">
        <v>4568732</v>
      </c>
      <c s="5" r="C15" t="n">
        <v>3942948</v>
      </c>
      <c s="5" r="D15" t="n">
        <v>8946713</v>
      </c>
      <c s="5" r="E15" t="n">
        <v>8476574</v>
      </c>
    </row>
    <row r="16" spans="1:5">
      <c s="4" r="A16" t="s">
        <v>80</v>
      </c>
      <c s="5" r="B16" t="n">
        <v>6605030</v>
      </c>
      <c s="5" r="C16" t="n">
        <v>9344910</v>
      </c>
      <c s="5" r="D16" t="n">
        <v>13642320</v>
      </c>
      <c s="5" r="E16" t="n">
        <v>17645078</v>
      </c>
    </row>
    <row r="17" spans="1:5">
      <c s="4" r="A17" t="s">
        <v>81</v>
      </c>
      <c s="5" r="B17" t="n">
        <v>11173762</v>
      </c>
      <c s="5" r="C17" t="n">
        <v>13287858</v>
      </c>
      <c s="5" r="D17" t="n">
        <v>22589033</v>
      </c>
      <c s="5" r="E17" t="n">
        <v>26121652</v>
      </c>
    </row>
    <row r="18" spans="1:5">
      <c s="4" r="A18" t="s">
        <v>82</v>
      </c>
      <c s="5" r="B18" t="n">
        <v>-1461465</v>
      </c>
      <c s="5" r="C18" t="n">
        <v>-9091153</v>
      </c>
      <c s="5" r="D18" t="n">
        <v>-8203428</v>
      </c>
      <c s="5" r="E18" t="n">
        <v>-17899497</v>
      </c>
    </row>
    <row r="19" spans="1:5">
      <c s="4" r="A19" t="s">
        <v>83</v>
      </c>
      <c s="5" r="B19" t="n">
        <v>-45181</v>
      </c>
      <c s="5" r="C19" t="n">
        <v>-6572</v>
      </c>
      <c s="5" r="D19" t="n">
        <v>-90892</v>
      </c>
      <c s="5" r="E19" t="n">
        <v>7167</v>
      </c>
    </row>
    <row r="20" spans="1:5">
      <c s="4" r="A20" t="s">
        <v>84</v>
      </c>
      <c s="7" r="B20" t="n">
        <v>-1506646</v>
      </c>
      <c s="7" r="C20" t="n">
        <v>-9097725</v>
      </c>
      <c s="7" r="D20" t="n">
        <v>-8294320</v>
      </c>
      <c s="7" r="E20" t="n">
        <v>-17892330</v>
      </c>
    </row>
    <row r="21" spans="1:5">
      <c s="4" r="A21" t="s">
        <v>85</v>
      </c>
      <c s="8" r="B21" t="n">
        <v>-0.01</v>
      </c>
      <c s="8" r="C21" t="n">
        <v>-0.07000000000000001</v>
      </c>
      <c s="8" r="D21" t="n">
        <v>-0.06</v>
      </c>
      <c s="8" r="E21" t="n">
        <v>-0.14</v>
      </c>
    </row>
    <row r="22" spans="1:5">
      <c s="4" r="A22" t="s">
        <v>86</v>
      </c>
      <c s="5" r="B22" t="n">
        <v>144650269</v>
      </c>
      <c s="5" r="C22" t="n">
        <v>130051896</v>
      </c>
      <c s="5" r="D22" t="n">
        <v>138233155</v>
      </c>
      <c s="5" r="E22" t="n">
        <v>129855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87</v>
      </c>
      <c s="2" r="B1" t="s">
        <v>65</v>
      </c>
      <c s="2" r="D1" t="s">
        <v>1</v>
      </c>
    </row>
    <row r="2" spans="1:5">
      <c s="2" r="B2" t="s">
        <v>2</v>
      </c>
      <c s="2" r="C2" t="s">
        <v>66</v>
      </c>
      <c s="2" r="D2" t="s">
        <v>2</v>
      </c>
      <c s="2" r="E2" t="s">
        <v>66</v>
      </c>
    </row>
    <row r="3" spans="1:5">
      <c s="3" r="A3" t="s">
        <v>88</v>
      </c>
    </row>
    <row r="4" spans="1:5">
      <c s="4" r="A4" t="s">
        <v>84</v>
      </c>
      <c s="7" r="B4" t="n">
        <v>-1506646</v>
      </c>
      <c s="7" r="C4" t="n">
        <v>-9097725</v>
      </c>
      <c s="7" r="D4" t="n">
        <v>-8294320</v>
      </c>
      <c s="7" r="E4" t="n">
        <v>-17892330</v>
      </c>
    </row>
    <row r="5" spans="1:5">
      <c s="4" r="A5" t="s">
        <v>89</v>
      </c>
      <c s="5" r="B5" t="n">
        <v>16145</v>
      </c>
      <c s="5" r="C5" t="n">
        <v>-2281</v>
      </c>
      <c s="5" r="D5" t="n">
        <v>28209</v>
      </c>
      <c s="5" r="E5" t="n">
        <v>-90</v>
      </c>
    </row>
    <row r="6" spans="1:5">
      <c s="4" r="A6" t="s">
        <v>90</v>
      </c>
      <c s="7" r="B6" t="n">
        <v>-1490501</v>
      </c>
      <c s="7" r="C6" t="n">
        <v>-9100006</v>
      </c>
      <c s="7" r="D6" t="n">
        <v>-8266111</v>
      </c>
      <c s="7" r="E6" t="n">
        <v>-178924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6</v>
      </c>
    </row>
    <row r="3" spans="1:3">
      <c s="3" r="A3" t="s">
        <v>92</v>
      </c>
    </row>
    <row r="4" spans="1:3">
      <c s="4" r="A4" t="s">
        <v>84</v>
      </c>
      <c s="7" r="B4" t="n">
        <v>-8294320</v>
      </c>
      <c s="7" r="C4" t="n">
        <v>-17892330</v>
      </c>
    </row>
    <row r="5" spans="1:3">
      <c s="3" r="A5" t="s">
        <v>93</v>
      </c>
    </row>
    <row r="6" spans="1:3">
      <c s="4" r="A6" t="s">
        <v>94</v>
      </c>
      <c s="5" r="B6" t="n">
        <v>768931</v>
      </c>
      <c s="5" r="C6" t="n">
        <v>503786</v>
      </c>
    </row>
    <row r="7" spans="1:3">
      <c s="4" r="A7" t="s">
        <v>95</v>
      </c>
      <c s="5" r="B7" t="n">
        <v>167097</v>
      </c>
    </row>
    <row r="8" spans="1:3">
      <c s="4" r="A8" t="s">
        <v>96</v>
      </c>
      <c s="5" r="B8" t="n">
        <v>1650918</v>
      </c>
      <c s="5" r="C8" t="n">
        <v>1203596</v>
      </c>
    </row>
    <row r="9" spans="1:3">
      <c s="4" r="A9" t="s">
        <v>97</v>
      </c>
      <c s="5" r="B9" t="n">
        <v>3824</v>
      </c>
      <c s="5" r="C9" t="n">
        <v>17587</v>
      </c>
    </row>
    <row r="10" spans="1:3">
      <c s="3" r="A10" t="s">
        <v>98</v>
      </c>
    </row>
    <row r="11" spans="1:3">
      <c s="4" r="A11" t="s">
        <v>29</v>
      </c>
      <c s="5" r="B11" t="n">
        <v>-2932698</v>
      </c>
      <c s="5" r="C11" t="n">
        <v>-2030674</v>
      </c>
    </row>
    <row r="12" spans="1:3">
      <c s="4" r="A12" t="s">
        <v>30</v>
      </c>
      <c s="5" r="B12" t="n">
        <v>394356</v>
      </c>
      <c s="5" r="C12" t="n">
        <v>-1873637</v>
      </c>
    </row>
    <row r="13" spans="1:3">
      <c s="4" r="A13" t="s">
        <v>32</v>
      </c>
      <c s="5" r="B13" t="n">
        <v>-508362</v>
      </c>
      <c s="5" r="C13" t="n">
        <v>675851</v>
      </c>
    </row>
    <row r="14" spans="1:3">
      <c s="4" r="A14" t="s">
        <v>31</v>
      </c>
      <c s="5" r="B14" t="n">
        <v>969988</v>
      </c>
      <c s="5" r="C14" t="n">
        <v>-686281</v>
      </c>
    </row>
    <row r="15" spans="1:3">
      <c s="4" r="A15" t="s">
        <v>41</v>
      </c>
      <c s="5" r="B15" t="n">
        <v>-4052526</v>
      </c>
      <c s="5" r="C15" t="n">
        <v>-1083503</v>
      </c>
    </row>
    <row r="16" spans="1:3">
      <c s="4" r="A16" t="s">
        <v>99</v>
      </c>
      <c s="5" r="B16" t="n">
        <v>76220</v>
      </c>
      <c s="5" r="C16" t="n">
        <v>2003987</v>
      </c>
    </row>
    <row r="17" spans="1:3">
      <c s="4" r="A17" t="s">
        <v>43</v>
      </c>
      <c s="5" r="B17" t="n">
        <v>-8106486</v>
      </c>
      <c s="5" r="C17" t="n">
        <v>6022693</v>
      </c>
    </row>
    <row r="18" spans="1:3">
      <c s="4" r="A18" t="s">
        <v>100</v>
      </c>
      <c s="5" r="B18" t="n">
        <v>-19863058</v>
      </c>
      <c s="5" r="C18" t="n">
        <v>-13138925</v>
      </c>
    </row>
    <row r="19" spans="1:3">
      <c s="3" r="A19" t="s">
        <v>101</v>
      </c>
    </row>
    <row r="20" spans="1:3">
      <c s="4" r="A20" t="s">
        <v>102</v>
      </c>
      <c s="5" r="B20" t="n">
        <v>-4091319</v>
      </c>
      <c s="5" r="C20" t="n">
        <v>-918337</v>
      </c>
    </row>
    <row r="21" spans="1:3">
      <c s="4" r="A21" t="s">
        <v>103</v>
      </c>
      <c s="5" r="B21" t="n">
        <v>-960260</v>
      </c>
      <c s="5" r="C21" t="n">
        <v>-252580</v>
      </c>
    </row>
    <row r="22" spans="1:3">
      <c s="4" r="A22" t="s">
        <v>104</v>
      </c>
      <c s="5" r="B22" t="n">
        <v>6000000</v>
      </c>
      <c s="5" r="C22" t="n">
        <v>15000000</v>
      </c>
    </row>
    <row r="23" spans="1:3">
      <c s="4" r="A23" t="s">
        <v>105</v>
      </c>
      <c s="5" r="B23" t="n">
        <v>-15037675</v>
      </c>
    </row>
    <row r="24" spans="1:3">
      <c s="4" r="A24" t="s">
        <v>106</v>
      </c>
      <c s="5" r="B24" t="n">
        <v>-14089254</v>
      </c>
      <c s="5" r="C24" t="n">
        <v>13829083</v>
      </c>
    </row>
    <row r="25" spans="1:3">
      <c s="3" r="A25" t="s">
        <v>107</v>
      </c>
    </row>
    <row r="26" spans="1:3">
      <c s="4" r="A26" t="s">
        <v>108</v>
      </c>
      <c s="5" r="B26" t="n">
        <v>43115000</v>
      </c>
    </row>
    <row r="27" spans="1:3">
      <c s="4" r="A27" t="s">
        <v>109</v>
      </c>
      <c s="5" r="C27" t="n">
        <v>1415725</v>
      </c>
    </row>
    <row r="28" spans="1:3">
      <c s="4" r="A28" t="s">
        <v>110</v>
      </c>
      <c s="5" r="B28" t="n">
        <v>-67924</v>
      </c>
      <c s="5" r="C28" t="n">
        <v>-154397</v>
      </c>
    </row>
    <row r="29" spans="1:3">
      <c s="4" r="A29" t="s">
        <v>111</v>
      </c>
      <c s="5" r="B29" t="n">
        <v>43047076</v>
      </c>
      <c s="5" r="C29" t="n">
        <v>1261328</v>
      </c>
    </row>
    <row r="30" spans="1:3">
      <c s="4" r="A30" t="s">
        <v>112</v>
      </c>
      <c s="5" r="B30" t="n">
        <v>982</v>
      </c>
      <c s="5" r="C30" t="n">
        <v>-747</v>
      </c>
    </row>
    <row r="31" spans="1:3">
      <c s="4" r="A31" t="s">
        <v>113</v>
      </c>
      <c s="5" r="B31" t="n">
        <v>9095746</v>
      </c>
      <c s="5" r="C31" t="n">
        <v>1950739</v>
      </c>
    </row>
    <row r="32" spans="1:3">
      <c s="3" r="A32" t="s">
        <v>114</v>
      </c>
    </row>
    <row r="33" spans="1:3">
      <c s="4" r="A33" t="s">
        <v>115</v>
      </c>
      <c s="5" r="B33" t="n">
        <v>34028889</v>
      </c>
      <c s="5" r="C33" t="n">
        <v>39067236</v>
      </c>
    </row>
    <row r="34" spans="1:3">
      <c s="4" r="A34" t="s">
        <v>116</v>
      </c>
      <c s="5" r="B34" t="n">
        <v>43124635</v>
      </c>
      <c s="5" r="C34" t="n">
        <v>41017975</v>
      </c>
    </row>
    <row r="35" spans="1:3">
      <c s="3" r="A35" t="s">
        <v>117</v>
      </c>
    </row>
    <row r="36" spans="1:3">
      <c s="4" r="A36" t="s">
        <v>118</v>
      </c>
      <c s="5" r="B36" t="n">
        <v>423360</v>
      </c>
      <c s="5" r="C36" t="n">
        <v>1133065</v>
      </c>
    </row>
    <row r="37" spans="1:3">
      <c s="4" r="A37" t="s">
        <v>119</v>
      </c>
      <c s="5" r="B37" t="n">
        <v>47287</v>
      </c>
      <c s="7" r="C37" t="n">
        <v>1145128</v>
      </c>
    </row>
    <row r="38" spans="1:3">
      <c s="3" r="A38" t="s">
        <v>120</v>
      </c>
    </row>
    <row r="39" spans="1:3">
      <c s="4" r="A39" t="s">
        <v>121</v>
      </c>
      <c s="7" r="B39" t="n">
        <v>323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5</v>
      </c>
      <c s="2" r="B1" t="s">
        <v>1</v>
      </c>
    </row>
    <row r="2" spans="1:2">
      <c s="2" r="B2" t="s">
        <v>2</v>
      </c>
    </row>
    <row r="3" spans="1:2">
      <c s="3" r="A3" t="s">
        <v>123</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Basis of Presentation and Signi</vt:lpstr>
      <vt:lpstr>Licensing Agreements and Contra</vt:lpstr>
      <vt:lpstr>Stockholders' Equity</vt:lpstr>
      <vt:lpstr>Net Loss Per Share</vt:lpstr>
      <vt:lpstr>Industry Segment and Operations</vt:lpstr>
      <vt:lpstr>Legal Proceedings</vt:lpstr>
      <vt:lpstr>Basis of Presentation and Sig14</vt:lpstr>
      <vt:lpstr>Basis of Presentation and Sig15</vt:lpstr>
      <vt:lpstr>Stockholders' Equity (Tables)</vt:lpstr>
      <vt:lpstr>Industry Segment and Operatio17</vt:lpstr>
      <vt:lpstr>Basis of Presentation and Sig18</vt:lpstr>
      <vt:lpstr>Basis of Presentation and Sig19</vt:lpstr>
      <vt:lpstr>License Agreements and Contract</vt:lpstr>
      <vt:lpstr>Stockholders' Equity - Addition</vt:lpstr>
      <vt:lpstr>Stockholders' Equity - Summary </vt:lpstr>
      <vt:lpstr>Stockholders' Equity - Assumpti</vt:lpstr>
      <vt:lpstr>Stockholders' Equity - Schedule</vt:lpstr>
      <vt:lpstr>Stockholders' Equity - Fair Val</vt:lpstr>
      <vt:lpstr>Net Loss Per Share - Additional</vt:lpstr>
      <vt:lpstr>Industry Segment and Operatio27</vt:lpstr>
      <vt:lpstr>Industry Segment and Operatio28</vt:lpstr>
      <vt:lpstr>Industry Segment and Operatio29</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9:16Z</dcterms:created>
  <dcterms:modified xmlns:dcterms="http://purl.org/dc/terms/" xmlns:xsi="http://www.w3.org/2001/XMLSchema-instance" xsi:type="dcterms:W3CDTF">2015-08-10T18:19:16Z</dcterms:modified>
  <dc:title xmlns:dc="http://purl.org/dc/elements/1.1/">Untitled</dc:title>
  <dc:description xmlns:dc="http://purl.org/dc/elements/1.1/"/>
  <dc:subject xmlns:dc="http://purl.org/dc/elements/1.1/"/>
  <cp:keywords/>
  <cp:category/>
</cp:coreProperties>
</file>